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and Acc" sheetId="11" state="visible" r:id="rId11"/>
    <sheet xmlns:r="http://schemas.openxmlformats.org/officeDocument/2006/relationships" name="Revenue" sheetId="12" state="visible" r:id="rId12"/>
    <sheet xmlns:r="http://schemas.openxmlformats.org/officeDocument/2006/relationships" name="Goodwill and Intangible Assets" sheetId="13" state="visible" r:id="rId13"/>
    <sheet xmlns:r="http://schemas.openxmlformats.org/officeDocument/2006/relationships" name="Debt and Other Financing Arrang" sheetId="14" state="visible" r:id="rId14"/>
    <sheet xmlns:r="http://schemas.openxmlformats.org/officeDocument/2006/relationships" name="Leases" sheetId="15" state="visible" r:id="rId15"/>
    <sheet xmlns:r="http://schemas.openxmlformats.org/officeDocument/2006/relationships" name="Financial Instruments and Fair " sheetId="16" state="visible" r:id="rId16"/>
    <sheet xmlns:r="http://schemas.openxmlformats.org/officeDocument/2006/relationships" name="Pension and Postretirement Plan" sheetId="17" state="visible" r:id="rId17"/>
    <sheet xmlns:r="http://schemas.openxmlformats.org/officeDocument/2006/relationships" name="Equity" sheetId="18" state="visible" r:id="rId18"/>
    <sheet xmlns:r="http://schemas.openxmlformats.org/officeDocument/2006/relationships" name="Discontinued Operations" sheetId="19" state="visible" r:id="rId19"/>
    <sheet xmlns:r="http://schemas.openxmlformats.org/officeDocument/2006/relationships" name="Restructuring and Severance" sheetId="20" state="visible" r:id="rId20"/>
    <sheet xmlns:r="http://schemas.openxmlformats.org/officeDocument/2006/relationships" name="Business Segment Information" sheetId="21" state="visible" r:id="rId21"/>
    <sheet xmlns:r="http://schemas.openxmlformats.org/officeDocument/2006/relationships" name="Description of Business and A_2" sheetId="22" state="visible" r:id="rId22"/>
    <sheet xmlns:r="http://schemas.openxmlformats.org/officeDocument/2006/relationships" name="Description of Business and A_3" sheetId="23" state="visible" r:id="rId23"/>
    <sheet xmlns:r="http://schemas.openxmlformats.org/officeDocument/2006/relationships" name="Revenue (Tables)" sheetId="24" state="visible" r:id="rId24"/>
    <sheet xmlns:r="http://schemas.openxmlformats.org/officeDocument/2006/relationships" name="Goodwill and Intangible Assets " sheetId="25" state="visible" r:id="rId25"/>
    <sheet xmlns:r="http://schemas.openxmlformats.org/officeDocument/2006/relationships" name="Debt and Other Financing Arra_2" sheetId="26" state="visible" r:id="rId26"/>
    <sheet xmlns:r="http://schemas.openxmlformats.org/officeDocument/2006/relationships" name="Leases (Tables)" sheetId="27" state="visible" r:id="rId27"/>
    <sheet xmlns:r="http://schemas.openxmlformats.org/officeDocument/2006/relationships" name="Financial Instruments and Fai_2" sheetId="28" state="visible" r:id="rId28"/>
    <sheet xmlns:r="http://schemas.openxmlformats.org/officeDocument/2006/relationships" name="Pension and Postretirement Pl_2" sheetId="29" state="visible" r:id="rId29"/>
    <sheet xmlns:r="http://schemas.openxmlformats.org/officeDocument/2006/relationships" name="Equity (Tables)" sheetId="30" state="visible" r:id="rId30"/>
    <sheet xmlns:r="http://schemas.openxmlformats.org/officeDocument/2006/relationships" name="Discontinued Operations (Tables" sheetId="31" state="visible" r:id="rId31"/>
    <sheet xmlns:r="http://schemas.openxmlformats.org/officeDocument/2006/relationships" name="Restructuring and Severance (Ta" sheetId="32" state="visible" r:id="rId32"/>
    <sheet xmlns:r="http://schemas.openxmlformats.org/officeDocument/2006/relationships" name="Business Segment Information (T" sheetId="33" state="visible" r:id="rId33"/>
    <sheet xmlns:r="http://schemas.openxmlformats.org/officeDocument/2006/relationships" name="Description of Business and A_4" sheetId="34" state="visible" r:id="rId34"/>
    <sheet xmlns:r="http://schemas.openxmlformats.org/officeDocument/2006/relationships" name="Description of Business and A_5" sheetId="35" state="visible" r:id="rId35"/>
    <sheet xmlns:r="http://schemas.openxmlformats.org/officeDocument/2006/relationships" name="Mergers and Acquisitions - Narr" sheetId="36" state="visible" r:id="rId36"/>
    <sheet xmlns:r="http://schemas.openxmlformats.org/officeDocument/2006/relationships" name="Revenue - Narrative (Details)" sheetId="37" state="visible" r:id="rId37"/>
    <sheet xmlns:r="http://schemas.openxmlformats.org/officeDocument/2006/relationships" name="Revenue - Schedule of Expected " sheetId="38" state="visible" r:id="rId38"/>
    <sheet xmlns:r="http://schemas.openxmlformats.org/officeDocument/2006/relationships" name="Revenue - Schedule of Activity " sheetId="39" state="visible" r:id="rId39"/>
    <sheet xmlns:r="http://schemas.openxmlformats.org/officeDocument/2006/relationships" name="Revenue - Schedule of Revenues "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Debt and Other Financing Arra_3" sheetId="45" state="visible" r:id="rId45"/>
    <sheet xmlns:r="http://schemas.openxmlformats.org/officeDocument/2006/relationships" name="Debt and Other Financing Arra_4" sheetId="46" state="visible" r:id="rId46"/>
    <sheet xmlns:r="http://schemas.openxmlformats.org/officeDocument/2006/relationships" name="Debt and Other Financing Arra_5" sheetId="47" state="visible" r:id="rId47"/>
    <sheet xmlns:r="http://schemas.openxmlformats.org/officeDocument/2006/relationships" name="Debt and Other Financing Arra_6" sheetId="48" state="visible" r:id="rId48"/>
    <sheet xmlns:r="http://schemas.openxmlformats.org/officeDocument/2006/relationships" name="Debt and Other Financing Arra_7" sheetId="49" state="visible" r:id="rId49"/>
    <sheet xmlns:r="http://schemas.openxmlformats.org/officeDocument/2006/relationships" name="Debt and Other Financing Arra_8" sheetId="50" state="visible" r:id="rId50"/>
    <sheet xmlns:r="http://schemas.openxmlformats.org/officeDocument/2006/relationships" name="Leases - Schedule of Supplement" sheetId="51" state="visible" r:id="rId51"/>
    <sheet xmlns:r="http://schemas.openxmlformats.org/officeDocument/2006/relationships" name="Leases - Schedule of Suppleme_2"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Financial Instruments and Fai_5" sheetId="55" state="visible" r:id="rId55"/>
    <sheet xmlns:r="http://schemas.openxmlformats.org/officeDocument/2006/relationships" name="Financial Instruments and Fai_6" sheetId="56" state="visible" r:id="rId56"/>
    <sheet xmlns:r="http://schemas.openxmlformats.org/officeDocument/2006/relationships" name="Pension and Postretirement Pl_3" sheetId="57" state="visible" r:id="rId57"/>
    <sheet xmlns:r="http://schemas.openxmlformats.org/officeDocument/2006/relationships" name="Pension and Postretirement Pl_4" sheetId="58" state="visible" r:id="rId58"/>
    <sheet xmlns:r="http://schemas.openxmlformats.org/officeDocument/2006/relationships" name="Equity - Schedule of Changes in" sheetId="59" state="visible" r:id="rId59"/>
    <sheet xmlns:r="http://schemas.openxmlformats.org/officeDocument/2006/relationships" name="Discontinued Operations - Narra" sheetId="60" state="visible" r:id="rId60"/>
    <sheet xmlns:r="http://schemas.openxmlformats.org/officeDocument/2006/relationships" name="Discontinued Operations - Incom" sheetId="61" state="visible" r:id="rId61"/>
    <sheet xmlns:r="http://schemas.openxmlformats.org/officeDocument/2006/relationships" name="Discontinued Operations - Opera" sheetId="62" state="visible" r:id="rId62"/>
    <sheet xmlns:r="http://schemas.openxmlformats.org/officeDocument/2006/relationships" name="Restructuring and Severance - S" sheetId="63" state="visible" r:id="rId63"/>
    <sheet xmlns:r="http://schemas.openxmlformats.org/officeDocument/2006/relationships" name="Restructuring and Severance -_2" sheetId="64" state="visible" r:id="rId64"/>
    <sheet xmlns:r="http://schemas.openxmlformats.org/officeDocument/2006/relationships" name="Restructuring and Severance - N" sheetId="65" state="visible" r:id="rId65"/>
    <sheet xmlns:r="http://schemas.openxmlformats.org/officeDocument/2006/relationships" name="Business Segment Information - " sheetId="66" state="visible" r:id="rId66"/>
    <sheet xmlns:r="http://schemas.openxmlformats.org/officeDocument/2006/relationships" name="Business Segment Information _2" sheetId="67" state="visible" r:id="rId67"/>
    <sheet xmlns:r="http://schemas.openxmlformats.org/officeDocument/2006/relationships" name="Business Segment Information _3" sheetId="68" state="visible" r:id="rId6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0.00%_);(#,##0.00%)"/>
    <numFmt numFmtId="168" formatCode="#,##0.0000%_);(#,##0.0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3 Months Ended</t>
        </is>
      </c>
    </row>
    <row r="2">
      <c r="B2" s="2" t="inlineStr">
        <is>
          <t>Mar. 31, 2025 shares</t>
        </is>
      </c>
    </row>
    <row r="3">
      <c r="A3" s="3" t="inlineStr">
        <is>
          <t>Cover [Abstract]</t>
        </is>
      </c>
      <c r="B3" s="4" t="inlineStr">
        <is>
          <t xml:space="preserve"> </t>
        </is>
      </c>
    </row>
    <row r="4">
      <c r="A4" s="4" t="inlineStr">
        <is>
          <t>Entity Registrant Name</t>
        </is>
      </c>
      <c r="B4" s="4" t="inlineStr">
        <is>
          <t>CINCINNATI BELL INC.</t>
        </is>
      </c>
    </row>
    <row r="5">
      <c r="A5" s="4" t="inlineStr">
        <is>
          <t>Entity Central Index Key</t>
        </is>
      </c>
      <c r="B5" s="4" t="inlineStr">
        <is>
          <t>0000716133</t>
        </is>
      </c>
    </row>
    <row r="6">
      <c r="A6" s="4" t="inlineStr">
        <is>
          <t>Entity Current Reporting Status</t>
        </is>
      </c>
      <c r="B6" s="4" t="inlineStr">
        <is>
          <t>No</t>
        </is>
      </c>
    </row>
    <row r="7">
      <c r="A7" s="4" t="inlineStr">
        <is>
          <t>Entity Interactive Data Current</t>
        </is>
      </c>
      <c r="B7" s="4" t="inlineStr">
        <is>
          <t>Yes</t>
        </is>
      </c>
    </row>
    <row r="8">
      <c r="A8" s="4" t="inlineStr">
        <is>
          <t>Current Fiscal Year End Date</t>
        </is>
      </c>
      <c r="B8" s="4" t="inlineStr">
        <is>
          <t>--12-31</t>
        </is>
      </c>
    </row>
    <row r="9">
      <c r="A9" s="4" t="inlineStr">
        <is>
          <t>Entity Filer Category</t>
        </is>
      </c>
      <c r="B9" s="4" t="inlineStr">
        <is>
          <t>Non-accelerated Filer</t>
        </is>
      </c>
    </row>
    <row r="10">
      <c r="A10" s="4" t="inlineStr">
        <is>
          <t>Entity Emerging Growth Company</t>
        </is>
      </c>
      <c r="B10" s="4" t="inlineStr">
        <is>
          <t>false</t>
        </is>
      </c>
    </row>
    <row r="11">
      <c r="A11" s="4" t="inlineStr">
        <is>
          <t>Entity Shell Company</t>
        </is>
      </c>
      <c r="B11" s="4" t="inlineStr">
        <is>
          <t>false</t>
        </is>
      </c>
    </row>
    <row r="12">
      <c r="A12" s="4" t="inlineStr">
        <is>
          <t>Entity Small Business</t>
        </is>
      </c>
      <c r="B12" s="4" t="inlineStr">
        <is>
          <t>false</t>
        </is>
      </c>
    </row>
    <row r="13">
      <c r="A13" s="4" t="inlineStr">
        <is>
          <t>Document Type</t>
        </is>
      </c>
      <c r="B13" s="4" t="inlineStr">
        <is>
          <t>10-Q</t>
        </is>
      </c>
    </row>
    <row r="14">
      <c r="A14" s="4" t="inlineStr">
        <is>
          <t>Document Period End Date</t>
        </is>
      </c>
      <c r="B14" s="4" t="inlineStr">
        <is>
          <t>Mar. 31,  2025</t>
        </is>
      </c>
    </row>
    <row r="15">
      <c r="A15" s="4" t="inlineStr">
        <is>
          <t>Document Fiscal Year Focus</t>
        </is>
      </c>
      <c r="B15" s="4" t="inlineStr">
        <is>
          <t xml:space="preserve">2025  </t>
        </is>
      </c>
    </row>
    <row r="16">
      <c r="A16" s="4" t="inlineStr">
        <is>
          <t>Document Fiscal Period Focus</t>
        </is>
      </c>
      <c r="B16" s="4" t="inlineStr">
        <is>
          <t>Q1</t>
        </is>
      </c>
    </row>
    <row r="17">
      <c r="A17" s="4" t="inlineStr">
        <is>
          <t>Amendment Flag</t>
        </is>
      </c>
      <c r="B17" s="4" t="inlineStr">
        <is>
          <t>false</t>
        </is>
      </c>
    </row>
    <row r="18">
      <c r="A18" s="4" t="inlineStr">
        <is>
          <t>Entity Common Stock, Shares Outstanding</t>
        </is>
      </c>
      <c r="B18" s="5" t="n">
        <v>100</v>
      </c>
    </row>
    <row r="19">
      <c r="A19" s="4" t="inlineStr">
        <is>
          <t>Entity File Number</t>
        </is>
      </c>
      <c r="B19" s="4" t="inlineStr">
        <is>
          <t>1-8519</t>
        </is>
      </c>
    </row>
    <row r="20">
      <c r="A20" s="4" t="inlineStr">
        <is>
          <t>Entity Tax Identification Number</t>
        </is>
      </c>
      <c r="B20" s="4" t="inlineStr">
        <is>
          <t>31-1056105</t>
        </is>
      </c>
    </row>
    <row r="21">
      <c r="A21" s="4" t="inlineStr">
        <is>
          <t>Entity Address, Address Line One</t>
        </is>
      </c>
      <c r="B21" s="4" t="inlineStr">
        <is>
          <t>221 East Fourth Street</t>
        </is>
      </c>
    </row>
    <row r="22">
      <c r="A22" s="4" t="inlineStr">
        <is>
          <t>Entity Address, City or Town</t>
        </is>
      </c>
      <c r="B22" s="4" t="inlineStr">
        <is>
          <t>Cincinnati</t>
        </is>
      </c>
    </row>
    <row r="23">
      <c r="A23" s="4" t="inlineStr">
        <is>
          <t>Entity Address, State or Province</t>
        </is>
      </c>
      <c r="B23" s="4" t="inlineStr">
        <is>
          <t>OH</t>
        </is>
      </c>
    </row>
    <row r="24">
      <c r="A24" s="4" t="inlineStr">
        <is>
          <t>Entity Address, Postal Zip Code</t>
        </is>
      </c>
      <c r="B24" s="4" t="inlineStr">
        <is>
          <t>45202</t>
        </is>
      </c>
    </row>
    <row r="25">
      <c r="A25" s="4" t="inlineStr">
        <is>
          <t>City Area Code</t>
        </is>
      </c>
      <c r="B25" s="4" t="inlineStr">
        <is>
          <t>513</t>
        </is>
      </c>
    </row>
    <row r="26">
      <c r="A26" s="4" t="inlineStr">
        <is>
          <t>Local Phone Number</t>
        </is>
      </c>
      <c r="B26" s="4" t="inlineStr">
        <is>
          <t>397-9900</t>
        </is>
      </c>
    </row>
    <row r="27">
      <c r="A27" s="4" t="inlineStr">
        <is>
          <t>Entity Incorporation, State or Country Code</t>
        </is>
      </c>
      <c r="B27" s="4" t="inlineStr">
        <is>
          <t>OH</t>
        </is>
      </c>
    </row>
    <row r="28">
      <c r="A28" s="4" t="inlineStr">
        <is>
          <t>Document Quarterly Report</t>
        </is>
      </c>
      <c r="B28" s="4" t="inlineStr">
        <is>
          <t>true</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Accounting Policies</t>
        </is>
      </c>
      <c r="B4" s="4" t="inlineStr">
        <is>
          <t>1. Description of Business and Accounting Policies Description of Business — Cincinnati Bell Inc. and its consolidated subsidiaries ("Cincinnati Bell," "we," "our," "us" or the "Company") provide integrated communications that keep consumer and enterprise customers connected with each other and with the world. The Company generates a large portion of its revenue by serving customers in two distinct regions. These regions are defined by the Company as 1) Greater Cincinnati, which includes Cincinnati, Ohio, a radius of approximately 25 miles around Cincinnati, Ohio, including parts of northern Kentucky and southeastern Indiana, Dayton, Ohio, and Columbus, Ohio and 2) Hawaii, which includes the island of Oahu and the neighboring islands. The Company operates its business through one reportable segment, Network. All revenue is generated from U.S. operations. Basis of Presentation — The Condensed Consolidated Financial Statements of the Company have been prepared pursuant to the rules and regulations of the SEC and, in the opinion of management, include all adjustments necessary for a fair statement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These Condensed Consolidated Financial Statements should be read in conjunction with the Company’s 2024 Annual Report on Form 10-K. The December 31, 2024 Condensed Consolidated Balance Sheet data was derived from audited financial statements but does not include all required annual disclosures. The sale of the CBTS and OnX businesses (the "Disposal Group") on December 2, 2024 represented a strategic shift in our business. Therefore, the results of operations from the Disposal Group are reported as discontinued operations in our financial statements. See Note 9 for all required disclosures. Business Combinations — In accounting for business combinations, we apply the accounting requirements of Accounting Standards Codification 805 (“ASC 805”), “Business Combinations,” which requires the recording of net assets of acquired businesses at fair value. In developing fair value estimates for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In addition, any contingent consideration is presented at fair value at the date of acquisition, and transaction costs are expensed as incurred. The Company reports in its Condensed Consolidated Financial Statements provisional amounts for the items for which accounting is incomplete. Goodwill is adjusted for any changes to provisional amounts made within the measurement period. 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 Accounting Policies — The complete summary of significant accounting policies is included in the notes to the consolidated financial statements as presented in our Annual Report on Form 10-K for the fiscal year ended December 31, 2024. Variable Interest Entity — The Company holds an interest in a limited liability company, Digital Access Ohio LLC (“DAO”), that is considered a variable interest entity ("VIE") in accordance with the guidance of ASC 810 “Consolidation.” DAO is considered a VIE as it has insufficient equity capital to finance its activities without additional financial support. The Company is the primary beneficiary of DAO as it has the power over the activities that most significantly impact the economic performance of DAO and has the obligation to absorb expected losses and the right to receive expected benefits that could be significant to DAO. As a result, the Company consolidated DAO, and all significant intercompany accounts have been eliminated. For the three months ended March 31, 2025 and 2024, results of operations of DAO were not significant. Funding of DAO is provided in the form of cash contributions, debt issuance and grants that include a free standing warrant that allows the holder of the warrant at its option to convert the warrant into a class A-2 share of DAO at any time during the period commencing on the 2 nd anniversary of the funding agreement and ending on the 10th anniversary of the funding agreement date. The Company has recorded the fair value associated with the warrant to "Other noncurrent liabilities" on the Condensed Consolidated Balance Sheets. The Company will continue to assess whether it has a controlling financial interest in DAO and whether it is the primary beneficiary at each reportin g period. Cash, Cash Equivalents and Restricted Cash — Cash consists of funds held in bank accounts. Cash equivalents consist of short-term, highly liquid investments with original maturities of three months or less. Restricted cash as of March 31, 2025 consists of funds held in an escrow account for the payment of an invoice and funds held by DAO. Restricted cash as of December 31, 2024 consists of funds held by DAO. Restricted cash is included with cash and cash equivalents when reconciling the beginning-of-period and end-of-period total amounts shown on the Condensed Consolidated Statements of Cash Flows. A reconciliation of cash, cash equivalents and restricted cash to the Condensed Consolidated Balance Sheets follows:
(dollars in millions) March 31, 2025 December 31, 2024
Cash and cash equivalents $ 287.4 $ 460.7
Restricted cash included in Other noncurrent assets 5.1 5.1
Cash, cash equivalents and restricted cash per Condensed Consolidated Statements of Cash Flows $ 292.5 $ 465.8 Goodwill — Goodwill represents the excess of the purchase price consideration over the fair value of net assets acquired and recorded in connection with business acquisitions. Goodwill is allocated at the business segment level. Goodwill is tested for impairment on an annual basis or when events or changes in circumstances indicate that such assets may be impaired. If the net book value of the reporting unit exceeds its fair value, an impairment loss is recognized. An impairment loss is measured as the excess of the carrying value of goodwill of a reporting unit over its fair value. Indefinite-Lived Intangible Assets — Intangible assets represent purchased assets that lack physical substance but can be separately distinguished from goodwill because of contractual or legal rights, or because the asset is capable of being separately sold or exchanged. Federal Communications Commission ("FCC") licenses for wireless spectrum and other perpetual licenses represent indefinite-lived intangible assets. The Company may renew the wireless licenses in a routine manner every ten years for a nominal fee, provided the Company continues to meet the service and geographic coverage provisions required by the FCC. Intangible assets not subject to amortization are tested for impairment annually, or when events or changes in circumstances indicate that the asset might be impaired. Long-Lived Assets — Management reviews the carrying value of property, plant and equipment and other long-lived assets, including intangible assets with definite lives, when events or changes in circumstances indicate that the carrying amount of the assets may not be recoverable. An impairment loss is recognized when the estimated future undiscounted cash flows expected to result from the use of an asset (or group of assets) and its eventual disposition is less than its carrying amount. An impairment loss is measured as the amount by which the asset’s carrying value exceeds its estimated fair value. Long-lived intangible assets are amortized based on the estimated economic value generated by the asset in future years. Accounting for Impacts of Involuntary Events and Contingencies — Assets destroyed or damaged as a result of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Proceeds ultimately received from insurance claims for business interruption, direct expenditures and amounts for capital assets in excess of net book value will be recorded to results of operations when collected. No gain is recorded until all contingencies related to the insurance claim have been resolved. In August 2023, wildfires ignited on Maui and Hawaii islands and spread rapidly due to extreme wind conditions caused in part by Hurricane Dora which traveled 800 miles offshore west of Maui. The fires caused widespread damage to Lahaina town on the island of Maui and the surrounding area, including physical loss and damage to certain of the Company’s fiber and copper assets and Company owned equipment located on customer premises. The Company experienced the loss of business income immediately following the fires and is expected to continue to experience loss of business income for an unknown amount of time. The Company has filed insurance claims for the physical loss and damages experienced in Lahaina and for business income losses . In the first quarter of 2024, the Company received insurance reimbursements of $ 3.0 million that exceeded the net book value related to the physical loss and damage claims, and recorded the amount to "Other income, net" on the Condensed Consolidated Statements of Operations . The Company has received life to date insurance reimbursements of $ 7.0 million related to this claim that exceeded the net book value related to the physical loss and damage claims. The Company’s Hawaiian Telcom subsidiary, along with many other parties, including governmental entities, landowners, utilities and other telecommunication providers, has been named as a defendant in multiple civil lawsuits brought by individual plaintiffs, a putative class, and subrogation plaintiffs in state and federal court in Hawaii arising out of the August 2023 windstorm and wildfires on the island of Maui. Among other things, the lawsuits allege that the defendants were responsible for, and/or were negligent in failing to prevent, the wildfires that led to severe destruction of property and loss of life. Hawaiian Telcom has denied any responsibility for the damages caused by the wildfires. The parties to the litigation, including Hawaiian Telcom, have engaged in confidential mediation and discussions regarding a global settlement of the litigation. On August 2, 2024, the defendants, individual plaintiffs, and class plaintiffs entered into a term sheet that contemplates a global resolution of all claims arising out of the August 2023 windstorm and wildfires on Maui that does not include any admission of liability in which the defendants would collectively pay an aggregate of $ 4.037 billion. The settlement also would resolve all claims among the defendants. Hawaiian Telcom’s contribution is a total of $ 100.0 million and includes the $ 2.5 million previously contributed for the One ‘Ohana Fund. Settlement payments are expected to be made within the next twelve months following necessary judicial review and approvals. However, until final settlement documents are signed by all the parties to the term sheet, there can be no assurances that a settlement will be completed, or that Hawaiian Telcom will be able to settle the lawsuits against it on the terms set forth in the term sheet . If the settlement is not completed, Hawaiian Telcom intends to vigorously defend the lawsuits in which it is named as defendant. As a result, the Company concluded that, with the agreement to the term sheet related to the August 2023 wildfires on Maui, the global settlement was probable, and the related loss was reasonably estimable. Accordingly, the Company recognized an incremental liability of $ 93.5 million recorded to “Other Noncurrent liabilities” in the Condensed Consolidated Balance Sheets offset by an insurance receivable included in “Other noncurrent assets” as of December 31, 2024. As of March 31, 2025, the general liability of $ 97.5 million related to this matter was reclassed from "Other noncurrent liabilities" to "Other current liabilities" in the Condensed Consolidated Balance Sheets as the payment is expected to be made within the next twelve months. The offsetting receivable of $ 96.6 million associated with amounts expected to be reimbursed by insurance was also reclassed from "Other noncurrent assets," to "Other current assets" in the Condensed Consolidated Balance Sheets. Legal expenses related to this matter were $ 0.2 million for the three months ended March 31, 2025 and $ 2.0 million in the three months ended March 31, 2024. The Company has incurred life-to-date legal fees related to this matter of $ 13.2 million since August of 2023. The Company has recorded a $ 8.7 million insurance receivable to "Receivables, Net" on the Condensed Consolidated Balance Sheets as a result of agreement by the Company's insurance provider to reimburse a portion of professional fees incurred. Income and Operating Taxes Income taxes — In accordance with ASC 740-270, the Company’s income tax provision for interim periods is determined through the use of an estimated annual effective tax rate applied to year-to-date ordinary income/loss plus or minus the tax effects of discrete items. The income tax provision for the three months ended March 31, 2025 for continuing operations was an expense of $ 0.5 million, despite a reported loss before income tax of $ 13.9 million. The tax expense reported is significantly lower than the $ 2.9 million benefit expected at statutory rates, due primarily to valuation allowances on additional disallowed interest expense deferred tax assets. Operating taxes — Certain operating taxes such as property, sales, use, and gross receipts taxes are reported as expenses in operating income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property, plant and equipment, operating tax expense, or depreciation expense depending on the nature of the audit exposure. Upon resolution of an audit, any remaining liability not paid is released against the account in which it was originally recorded. Certain telecommunication taxes and surcharges that are collected from customers are also recorded as revenue; however, in accordance with ASC 606, revenue associated with these charges is excluded from the transaction price. Derivative Financial Instruments — The Company accounts for derivative financial instruments by recognizing derivative instruments as either assets or liabilities in the Condensed Consolidated Balance Sheets at fair value and recognizing the resulting gains or losses as adjustments to the Condensed Consolidated Statements of Operations or “Accumulated other comprehensive income.”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income"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Derivatives that do not qualify as hedges are adjusted to fair value through earnings in the current period. All cash flows associated with the Company’s derivative instruments are classified as operating activities in the Condensed Consolidated Statements of Cash Flows. Segment — The Company provides products and services that can be categorized as Data, Video, Voice or Other that represent 100% of the Company’s consolidated sales from continuing operations. Since the February 2, 2024 definitive purchase agreement with TowerBrook (Note 9), the Company aggregates its products and services delivered across all geographical markets into one reportable segment due to the products and services having similar economic characteristics with similar long-term financial performance. In addition, the Company’s geographical markets offer customers similar products, have similar distribution methods, operate in similar regulatory environments, purchase the majority of capital required to build the network to deliver the services from similar (and in many cases identical) vendors, and serve similar types of customers. Operating divisions are organized primarily on a legal entity basis so that the operating division management team can be responsive to local needs and can execute company strategic plans and initiatives throughout the locations in their operating division. The legal entity basis of organization reflects how the business is managed and how the Company’s Chief Executive Officer, who acts as the Company’s chief operating decision maker, assesses performance internally. All of the Company’s continuing operations are domestic. Recently Issued Accounting Standards Accounting Standards Recently Adopted In November 2023, the FASB issued ASU 2023-07, Segment Reporting (Topic 280): Improvements to Reportable Segment Disclosures, which improves reportable segment disclosure requirements, primarily through enhanced disclosures about significant segment expenses. The ASU is effective for public business entities for fiscal years beginning after December 15, 2023 and interim periods within fiscal years beginning after December 15, 2024. The amendments within ASU 2023-07 are required to be applied on a retrospective basis. The Company adopted the new standard in the fourth quarter of 2024 and applied the amendment on a retrospective basis. The Company’s adoption of the standard provides enhanced disclosure surrounding its Chief Operating Decision Maker and the relevant measure of segment profit or loss used to assess performance and allocate resources for the Network business, the Company’s single reportable segment. The newly adopted standard also provides further clarity surrounding significant segment expenses within the Company’s Network segment, presented in Note 11 Business Segment Information. Accounting Standards yet to be Adopted In December 2023, the FASB issued ASU 2023-09, Income Taxes (Topic 740): Improvements to Income Tax Disclosures, which requires reporting entities to disclose disaggregated information about the entity's effective tax rate reconciliation as well as information on income taxes paid. The ASU is effective for public business entities for annual periods beginning after December 15, 2024, although early adoption is permitted. The amendments in this ASU will be applied on a prospective basis with the option to apply the standard retrospectively. The Company is currently evaluating the effects of this standard on its consolidated financial statements and related disclosures and will adopt the standard for the annual period beginning January 1, 2025. In November 2024, the FASB issued ASU 2024-03, Disaggregation of Income Statement Expenses (“DISE”), which aims to increase expense reporting requirements, with enhanced disclosure surrounding the nature of expenses presented within the income statement, including selling expenses. The ASU is effective for public business entities for annual reporting periods beginning after December 15, 2026 and interim reporting periods within annual reporting periods beginning after December 15, 2027. The amendments within this ASU will be applied on a prospective basis with the option for retrospective application. The Company is currently evaluating the effects of this standard on it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2. Revenue The Company provides products and services to both residential and commercial customers that can be categorized as Strategic, Legacy and Other. The products and services within the Strategic and Legacy categories can be further categorized as either Data, Voice or Video. Strategic and Legacy revenue include both residential and commercial customers. Residential customers have implied month-to-month contracts. Commercial customers, with the exception of contracts associated with the Southeast Asia to United States ("SEA-US") trans-Pacific submarine cable system, t ypically have contracts with an initial duration of one to five years and automatically renew on a month-to-month basis. Customers are invoiced on a monthly basis for services rendered. Contracts for projects that are included within the Other revenue stream are typically short in duration and less than one year. Contracts associated with the SEA-US cable system typically range from 15 to 25 years and payment is prepaid. The Company has elected the practical expedient described in ASC 606-10-32-18 that allows an entity to not adjust the promised amount of consideration for the effects of a significant financing component if the entity expects that the period of time between the transfer of a promised good or service to the customer and when the customer pays for such good or service will be one year or less. Customers are typically billed immediately upon the rendering of services or the delivery of products. Payment terms for customers are between 30 and 120 days. Subsequent to the acquisition of Hawaiian Telcom Holdco., Inc. ("Hawaiian Telcom"), the Company began recognizing a financing component associated with the up-front payments for services to be delivered under indefeasible right of use ("IRU") contracts for fiber circuit capacity. The IRU contracts typically have a duration ranging from 15 to 25 years . Performance Obligations A performance obligation is a promise in a contract to transfer a distinct good or service to the customer, or a series of distinct goods or services, and is the unit of account defined in ASC Topic 606. The transaction price identified in the contract is allocated to each distinct performance obligation and recognized as revenue when, or as, the performance obligation is satisfied. Contract modifications for changes to services provided are routine throughout the term of our contracts. In most instances, contract modifications are for the addition or reduction of services that are distinct, and price changes are based on the stand-alone selling price of the service and, as such, are accounted for on a prospective basis as a new contract. Goods and services are sold individually, or a contract may include multiple goods or services. For contracts with multiple goods and services, the transaction price identified in the contract is allocated to each performance obligation using the stand-alone selling price of each distinct good or service in the contract. Performance obligations are satisfied either over time as services are performed or at a point in time. Substantially all of our service revenue is recognized over time. For services transferred over time, the Company has elected the practical expedient to recognize revenue based on amounts invoiced to the customer as the Company has concluded that the invoice amount directly corresponds with the value of services provided to the customer. Management considers this a faithful depiction of the transfer of control as services are provided evenly over the month and are substantially the same over the life of the contract. As the Company has elected the practical expedients detailed at ASC 606-10-50-13, revenue for these unsatisfied performance obligations that will be billed in future periods has not been disclosed. As of March 31, 2025, our estimated revenue, including a financing component, expected to be recognized in the future related to performance obligations associated with customer contracts that are unsatisfied (or partially unsatisfied) is $ 211.0 million. In the third quarter of 2024, the Company was awarded a contract of $ 50.0 million to subsidize broadband expansion in Southwest Ohio. The revenue is expected to be recognized in 2026 and 2027. Certain IRU contracts extend for periods of up to 30 years and are invoiced at the beginning of the contract term. The revenue from such contracts is recognized over time as services are provided over the contract term. The expected revenue to be recognized for existing customer contracts is as follows:
(dollars in millions)
Nine months ending December 31, 2025 $ 13.6
2026 50.1
2027 36.9
2028 9.7
2029 9.7
Thereafter 91.0 The Company has identified four distinct performance obligations, namely Data, Voice, Video, and Other. For each of the Data, Voice, and Video services, service is delivered to the customer continuously and in a substantially similar manner for each period of the agreement, the customer takes full control over the services as the service is delivered, and as such, Data, Voice, and Video are identified to be a series of distinct services. Services provided can be categorized into three main categories that include Strategic, Legacy and Other. The Strategic and Legacy categories may include one or more of the aforementioned performance obligations. Data services include internet access, digital subscriber lines, ethernet, routed network services, SONET (Synchronous Optical Network), dedicated internet access, wavelength, digital signal, IRU revenue and revenue associated with the SEA-US cable system. Voice services include traditional and fiber voice lines, switched access, digital trunking, consumer and business long distance calling, and certain communications services including data and VoIP services, tailored solutions that include converged IP communications of data, voice and mobility applications, MPLS (Multi-Protocol Label Switching) and conferencing services. Video services are offered through our fiber network to residential and commercial customers based on various standard plans with the opportunity to add premium channels. To receive video services, customers are required to use the Company's set top boxes that are billed as part of the monthly recurring service. Set top boxes are not considered a separate performance obligation from video because the equipment is necessary for the service to operate and the customer has no alternative use for the equipment. Services and products not included in Data, Voice or Video are included in Other revenue and are comprised of wire care, time and materials projects, advertising, management of distributed antenna systems, certain pass through fees including processing, franchise, and regulatory fees, subsidized fiber build projects and other fees that are generally nonrecurring in nature. Other revenue also includes revenue contributed by Hawaiian Telcom for the sale of hardware and maintenance contracts as well as installation projects and cloud services which include storage, SLA-based monitoring and management, cloud computing and cloud consulting. The sale of hardware and maintenance contracts is recognized at a point in time while transfer of control of the other services and products is evaluated on an individual project basis and can occur over time or at a point in time. The Company uses multiple methods to determine stand-alone selling prices. For internet products categorized as Strategic, included within the Data performance obligation, and Voice, Legacy Data and Other performance obligations, stand-alone selling prices are determined based on a list price, discount off of list price, a tariff rate, a margin percentage range, or a minimum margin percentage. For the sale of hardware, the Company evaluated whether it is the principal or the agent. The Company has concluded it acts as an agent because it does not control the inventory before it is transferred to customers, it does not have the ability to direct the product to anyone besides the purchasing customer, and it does not integrate the hardware with any of its own goods or services. Based on this assessment, the performance obligation is to arrange a sale of hardware between the vendor and the customer. In the instance where there is an issue with the hardware, the Company coordinates with the manufacturer to facilitate a return in accordance with the standard manufacturer warranty. Hardware returns are not significant to the Company. For hardware sales, revenue is recognized net of the cost of product and is recognized when the hardware is either shipped or delivered in accordance with the terms of the contract. For certain projects within Voice and Other, revenue is recognized when the customer communicates acceptance of the services performed. For contracts with freight on board shipping terms, management has elected to account for shipping and handling as activities to fulfill the promise to transfer the good, and, therefore has not evaluated whether shipping and handling activities are promised services to its customers. Contract Balances The Company recognizes incremental fulfillment costs as an asset when installation expenses are incurred as part of performing the agreement for Data, Voice and Video product offerings in which the contract life is longer than one year. These fulfillment costs are amortized ratably over the expected life of the customer, which is representative of the expected period of benefit of the asset capitalized. The expected life of the customer is determined utilizing the average churn rate for each product. The Company calculates average churn based on the historical average customer life. We also recognize an asset for incremental fulfillment costs for certain Voice services that require us to incur installation and provisioning expenses and are amortized over the average contract term. Customer churn rates and average contract term assumptions are reviewed on an annual basis. Fulfillment costs are capitalized to “Other noncurrent assets.” The related amortization expense is recorded to “Cost of services and products.” The Company recognizes an asset for the incremental costs of acquiring a contract with a customer if we expect the benefit of those costs to be longer than one year. We have determined that certain sales incentive programs related to Data, Voice and Video services meet the requirements to be capitalized. The contract asset established for the costs of acquiring a contract is recorded to “Other noncurrent assets.” Sales incentives are amortized ratably over the period that services are delivered using either an average churn rate or average contract term, both representative of the expected period of benefit of the asset capitalized. Customer churn rates and average contract term assumptions are reviewed on an annual basis. The related amortization expense is recorded to “Selling, general and administrative.” Management has elected to use the practical expedient detailed in ASC 340-40-25-4 to expense any costs to fulfill a contract and costs to obtain a contract as they are incurred when the amortization period would have been one year or less. This practical expedient has been applied to fulfillment costs that include installation costs associated with wiring projects. In addition, this practical expedient has been applied to acquisition costs associated with revenue from certain Voice projects. The following table presents the activity for the Company’s contract assets:
(dollars in millions) Fulfillment Costs Costs of Acquisition Total
Balance as of December 31, 2024 $ 5.2 $ 23.8 $ 29.0
Additions 0.4 3.0 3.4
Amortization ( 0.5 ) ( 2.0 ) ( 2.5 )
Balance as of March 31, 2025 $ 5.1 $ 24.8 $ 29.9 The Company recognizes a liability for cash received up-front for IRU contracts. At March 31, 2025 and December 31, 2024, $ 4.3 million of contract liabilities were included in "Other current liabilities." At March 31, 2025 and December 31, 2024, $ 88.3 million and $ 89.4 million, respectively, of contract liabilities were included in "Other noncurrent liabilities." Disaggregated Revenue The following table presents revenues disaggregated by product and service lines:
Three Months Ended March 31,
(dollars in millions) 2025 2024
Data $ 156.3 $ 141.5
Video 38.8 45.2
Voice 55.4 59.3
Other 25.9 25.6
Total Revenue $ 276.4 $ 27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3. Goodwill and Intangible Assets Goodwill As of March 31, 2025 and December 31, 2024, the goodwill balance totaled $ 566.7 million. No impairment losses were recognized in goodwill for the three months ended March 31, 2025 and 2024. Intangible Assets The Company’s intangible assets consisted of the following:
March 31, 2025 December 31, 2024
Gross Carrying Accumulated Net Gross Carrying Accumulated Net
(dollars in millions) Amount Amortization Amount Amount Amortization Amount
Intangible assets subject to amortization
Customer relationships $ 545.0 $ ( 221.4 ) $ 323.6 $ 545.0 $ ( 208.2 ) $ 336.8
Trade names 22.4 ( 20.7 ) 1.7 22.4 ( 20.6 ) 1.8
Technology 1.1 ( 0.5 ) 0.6 1.1 ( 0.5 ) 0.6
Total 568.5 ( 242.6 ) 325.9 568.5 ( 229.3 ) 339.2
Intangible assets not subject to amortization
FCC licenses and spectrum usage rights 7.4 — 7.4 7.4 — 7.4
Perpetual licenses 6.8 — 6.8 6.8 — 6.8
Total intangible assets $ 582.7 $ ( 242.6 ) $ 340.1 $ 582.7 $ ( 229.3 ) $ 353.4 The finite-lived intangible assets are amortized over their useful lives based on a number of assumptions, including the estimated period of economic benefit and utilization. Amortization expense for finite-lived intangible assets was $ 13.3 million and $ 16.2 million for the three months ended March 31, 2025 and 2024, respectively. No impairment losses were recognized on intangible assets for the three months ended March 31, 2025 and 2024. The estimated useful lives for each finite-lived intangible asset class are as follows:
Customer relationships 15 years
Trade names 3 to 10 years
Technology 7 years The annual estimated amortization expense for future years is as follows:
(dollars in millions)
Nine months ending December 31, 2025 $ 40.1
2026 48.9
2027 44.4
2028 39.8
2029 35.2
Thereafter 117.5
Total $ 32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3 Months Ended</t>
        </is>
      </c>
    </row>
    <row r="2">
      <c r="B2" s="2" t="inlineStr">
        <is>
          <t>Mar. 31, 2025</t>
        </is>
      </c>
    </row>
    <row r="3">
      <c r="A3" s="3" t="inlineStr">
        <is>
          <t>Debt Disclosure [Abstract]</t>
        </is>
      </c>
      <c r="B3" s="4" t="inlineStr">
        <is>
          <t xml:space="preserve"> </t>
        </is>
      </c>
    </row>
    <row r="4">
      <c r="A4" s="4" t="inlineStr">
        <is>
          <t>Debt and Other Financing Arrangements</t>
        </is>
      </c>
      <c r="B4" s="4" t="inlineStr">
        <is>
          <t xml:space="preserve">4. Debt and Other Financing Arrangements The Company’s debt consists of the following:
(dollars in millions) March 31, 2025 December 31, 2024
Current portion of long-term debt:
Credit Agreement - Term B-1 Loans $ 5.0 $ 5.0
Credit Agreement - Term B-3 Loans 2.0 2.0
Credit Agreement - Term B-4 Loans 9.3 9.3
Other bank debt — 18.9
Paniolo Fiber Assets Financing Arrangement — 0.5
Finance lease liabilities 9.3 9.9
Current portion of long-term debt 25.6 45.6
Long-term debt, less current portion:
Credit Agreement - Term B-1 Loans 478.8 480.0
Credit Agreement - Term B-3 Loans 194.5 195.0
Credit Agreement - Term B-4 Loans 919.0 921.3
Various Cincinnati Bell Telephone notes (1) 93.4 93.8
Paniolo Fiber Assets Financing Arrangement — 20.9
Digital Access Ohio Advance 10.3 10.3
Finance lease liabilities 38.4 37.7
1,734.4 1,759.0
Net unamortized discount ( 5.5 ) ( 5.8 )
Unamortized note issuance costs ( 31.1 ) ( 33.0 )
Long-term debt, less current portion 1,697.8 1,720.2
Total debt $ 1,723.4 $ 1,765.8 (1) As of March 31, 2025 and December 31, 2024, the net carrying amount of the Various Cincinnati Bell Telephone notes included an unamortized fair value adjustment recorded on the Company's merger date, September 7, 2021, of $ 5.5 million and $ 5.9 million, respectively. The adjustment is amortized over the life of the notes and is recorded as a reduction of interest expense. Credit Agreement The Company had no outstanding borrowings on the Credit Agreement’s revolving credit facility, leaving $ 400.0 million available for borrowings as of March 31, 2025. T he revolving credit facility matures in August 2028 , and the Term B-1 Loans, Term B-3 Loans and Term B-4 Loans under the Credit Agreement mature in November 2028 . Accounts Receivable Securitization Facility As of March 31, 2025, the Company had no borrowings and $ 24.2 million of letters of credit outstanding under the Network Receivables Facility, leaving $ 31.2 million remaining availability on the total borrowing capacity of $ 55.4 million. The maximum borrowing limit for loans and letters of credit under the Network Receivables Facility is $ 60.0 million, in the aggregate. The available borrowing capacity on the facility is calculated monthly based on the quantity and quality of outstanding accounts receivable, and thus may be lower than the maximum borrowing limit. In March 2025, the Company executed an amendment to the Network Receivables Facility that increased the maximum borrowing limit for loans and letters of credit to $ 60.0 million, extended the termination date to March 2028 and extended the renewal date to March 2027. The Company incurred deferred financing costs of $ 0.4 million in the three months ended March 31, 2025 related to amending the Network Receivables Facility. Under the Network Receivables Facility, certain U.S. subsidiaries, as originators, sell their respective trade receivables on a continuous basis to Cincinnati Bell Funding LLC (“CBF”), wholly-owned consolidated subsidiary of the Company. Although CBF is a wholly-owned consolidated subsidiary of the Company, CBF is legally separate from the Company and each of the Company’s other subsidiaries. Upon and after the sale or contribution of the accounts receivable to CBF, such accounts receivable are legally assets of CBF and, as such, are not available to creditors of other subsidiaries or the parent company. Cincinnati Bell Telephone Notes ("CBT Notes") CBT Notes consist of remaining principal of 6.30 % unsecured senior notes due 2028 , which are guaranteed on a subordinated basis by the Company but not its subsidiaries. The CBT Notes may be redeemed at any time and are subject to customary events of default. Paniolo Fiber Assets Financing Arrangement In connection with the acquisition of the assets of Paniolo in the third quarter of 2021, the Company’s wholly-owned subsidiary, Hawaiian Telcom Inc., entered into a purchase money financing agreement to finance a portion of the Paniolo Acquisition. The Paniolo fiber assets financing arrangement provided for a five-year $ 23.0 million loan secured by the Paniolo assets acquired in the transaction. In February 2025, the Company extinguished the debt associated with the financing arrangement at a discounted rate of 99.25 %. The Company paid the outstanding debt balance as well as the accrued and unpaid interest as of the extinguishment date. As a result of the debt extinguishment, a nominal gain was recor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5. Leases Lessee Disclosures The Company primarily leases real estate for offices, retail stores and central offices, as well as equipment, cell towers, designated space on third party towers and fleet vehicles. Upon adoption of ASC 842, the Company elected not to recognize leases with terms of one-year or less on the balance sheet. Supplemental balance sheet information related to the Company's leases is as follows:
(dollars in millions) Balance Sheet Location March 31, 2025 December 31, 2024
Operating lease assets, net of amortization Operating lease right-of-use assets $ 76.6 $ 77.4
Finance lease assets, net of amortization Property, plant and equipment, net 23.0 19.8
Operating lease liabilities:
Current operating lease liabilities Other current liabilities 6.3 6.4
Noncurrent operating lease liabilities Operating lease liabilities 76.8 77.5
Total operating lease liabilities 83.1 83.9
Finance lease liabilities:
Current finance lease liabilities Current portion of long-term debt 9.3 9.9
Noncurrent finance lease liabilities Long-term debt, less current portion 38.4 37.7
Total finance lease liabilities $ 47.7 $ 47.6 . Supplemental cash flow information related to leases is as follows:
Three Months Ended March 31,
(dollars in millions) 2025 2024
Supplemental Cash Flows Information *
Cash paid for amounts included in the measurement of lease liabilities:
Operating cash flows from finance leases $ 0.8 $ 1.1
Operating cash flows from operating leases $ 1.7 $ 2.8
Financing cash flows from finance leases $ 3.7 $ 5.0
Right-of-use assets obtained in exchange for lease obligations:
New operating leases $ 0.9 $ 5.6
New finance leases $ 3.9 $ 6.1 * Supplemental cash flows information includes cash flows from discontinued operations for the quarter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and Fair Value Measurements</t>
        </is>
      </c>
      <c r="B4" s="4" t="inlineStr">
        <is>
          <t>6. Financial Instruments and Fair Value Measurements Fair Value Measurements The Company defines fair value as the price that would be received to sell an asset, or paid to transfer a liability, in an orderly transaction between market participants at the measurement date. To increase consistency and comparability in fair value measurements, the Company uses a three-level hierarchy that prioritizes the use of observable inputs. The three levels are: Level 1 — Quoted market prices for identical instruments in an active market; Level 2 —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 — Unobservable inputs that reflect management's determination of assumptions that market participants would use in pricing the asset or liability. These inputs are developed based on the best information available, including our own data. The determination of where an asset or liability falls in the hierarchy requires significant judgment. Cash Flow Hedging Cash Flow Hedges Not Designated as Hedging Instruments The Company uses non-designated cash flow hedges including interest rate swap agreements and interest rate cap agreements to minimize its exposure to interest rate fluctuations on variable rate debt borrowings. Interest rate swaps involve the exchange of fixed and variable rate interest payments and do not represent an actual exchange of the underlying notional amounts between parties. Interest rate caps provide that the counterparty will pay the purchaser at the end of each contractual period in which the index interest rate exceeds the contractually agreed upon cap rate. In the first quarter of 2024, the Company entered into a forward starting non-amortizing interest rate swap to convert variable rate debt to fixed rate debt. The interest rate swap has a notional amount of $ 200.0 million resulting in interest payments based on an average fixed rate per swap of 4.3030 %, plus the applicable margin per the requirements in the Credit Agreement. The interest rate swap expires in July 2025 . In the first quarter of 2023, the Company entered into three forward starting non-amortizing interest rate swaps to convert variable rate debt to fixed rate debt. The interest rate swaps have notional amounts of $ 150.0 million, $ 150.0 million and $ 100.0 million resulting in interest payments based on an average fixed rate per swap of 3.6875 %, 3.6500 % and 3.5095 %, respectively, plus the applicable margin per the requirements in the Credit Agreement. The interest rate swaps expire in March 2027 . In the second quarter of 2022, the Company entered into three forward starting non-amortizing interest rate swaps to convert variable rate debt to fixed rate debt. The interest rate swaps have notional amounts of $ 175.0 million, $ 115.0 million and $ 85.0 million resulting in interest payments based on an average fixed rate per swap of 2.9185 %, 2.8520 % and 2.8605 %, respectively, plus the applicable margin per the requirements in the Credit Agreement. The interest rate swaps expire in May 2026 . In the second quarter of 2022, the Company entered into two interest rate cap agreements to limit exposure to interest rate risk on variable rate debt. The interest rate caps each have a cap rate of 3.0 % with notional amounts of $ 200.0 million and $ 175.0 million and deferred premiums of $ 6.7 million and $ 5.3 million, respectively. The deferred premiums will be paid on a monthly basis over the term of the respective interest rate cap. The interest rate caps expire in May 2026 . The fair value of the Company's interest rate swaps and interest rate caps are impacted by the credit risk of both the Company and its counterparties. The Company has agreements with its derivative financial instrument counterparties that contain provisions providing that if the Company defaults on the indebtedness associated with its derivative financial instruments, then the Company could also be declared in default on its derivative financial instruments obligations. In addition, the Company minimizes nonperformance risk on its derivative instruments by evaluating the creditworthiness of its counterparties, which are limited to major banks and financial institutions. The Company does not apply hedge accounting to the interest rate swaps and interest rate caps and records all mark-to-market adjustments directly to “Other income, net” in the Condensed Consolidated Statements of Operations. The fair values of the interest rate swaps and interest rate caps are categorized as Level 2 in the fair value hierarchy as they are based on well-recognized financial principles and available market data. As of March 31, 2025, the fair values of the interest rate swaps and interest rate caps are recorded in the Condensed Consolidated Balance Sheets as follows:
(dollars in millions) Balance Sheet Location March 31, 2025 Quoted Prices in Significant Significant
Assets:
Interest Rate Swap Other current assets $ 5.0 $ — $ 5.0 $ —
Interest Rate Swap Other noncurrent assets $ 0.3 $ — $ 0.3 $ —
Interest Rate Cap Other current assets $ 0.4 $ — $ 0.4 $ —
Liabilities:
Interest Rate Swap Other current liabilities $ 0.1 $ — $ 0.1 $ —
Interest Rate Swap Other noncurrent liabilities $ 0.8 $ — $ 0.8 $ —
Interest Rate Cap Other noncurrent liabilities $ 0.1 $ — $ 0.1 $ — As of December 31, 2024, the fair values of the interest rate swaps and interest rate caps are recorded in the Condensed Consolidated Balance Sheets as follows:
(dollars in millions) Balance Sheet Location December 31, 2024 Quoted Prices in Significant Significant
Assets:
Interest Rate Swap Other current assets $ 6.5 $ — $ 6.5 $ —
Interest Rate Swap Other noncurrent assets $ 2.8 $ — $ 2.8 $ —
Interest Rate Cap Other current assets $ 1.1 $ — $ 1.1 $ —
Interest Rate Cap Other noncurrent assets $ 0.2 $ — $ 0.2 $ —
Liabilities:
Interest Rate Swap Other current liabilities $ 0.1 $ — $ 0.1 $ — The following table summarizes the location of losses (gains) in the Condensed Consolidated Statements of Operations that were recognized during the three months ended March 31, 2025 and 2024, in addition to the derivative contract type:
Three Months Ended
(dollars in millions) Statement of Operations Location 2025 2024
Interest Rate Swap Other income, net $ 2.6 $ ( 15.1 )
Interest Rate Cap Other income, net $ 0.6 $ ( 5.8 ) Disclosure on Financial Instruments The carrying values of the Company's financial instruments approximate the estimated fair values as of March 31, 2025 and December 31, 2024, except for the Company's long-term debt and other financing arrangements. The carrying and fair values of these items are as follows:
March 31, 2025 December 31, 2024
(dollars in millions) Carrying Value Fair Value Carrying Value Fair Value
Long-term debt, including current portion* $ 1,706.8 $ 1,701.8 $ 1,751.2 $ 1,755.5
Other financing arrangements 40.0 36.6 40.8 39.2 * Excludes finance leases, other financing arrangements and note issuance costs The fair value of our long-term debt was based on closing or estimated market prices of the Company’s debt at March 31, 2025 and December 31, 2024, which is considered Level 2 of the fair value hierarchy. The fair value of the other financing arrangements was calculated using a discounted cash flow model that incorporates current borrowing rates for obligations of similar duration, which is considered Level 3 of the fair value hierarchy. As of March 31, 2025, the current borrowing rate was estimated by applying the Company's credit spread to the risk-free rate for a similar duration borrow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ostretirement Plans</t>
        </is>
      </c>
      <c r="B1" s="2" t="inlineStr">
        <is>
          <t>3 Months Ended</t>
        </is>
      </c>
    </row>
    <row r="2">
      <c r="B2" s="2" t="inlineStr">
        <is>
          <t>Mar. 31, 2025</t>
        </is>
      </c>
    </row>
    <row r="3">
      <c r="A3" s="3" t="inlineStr">
        <is>
          <t>Retirement Benefits [Abstract]</t>
        </is>
      </c>
      <c r="B3" s="4" t="inlineStr">
        <is>
          <t xml:space="preserve"> </t>
        </is>
      </c>
    </row>
    <row r="4">
      <c r="A4" s="4" t="inlineStr">
        <is>
          <t>Pension and Postretirement Plans</t>
        </is>
      </c>
      <c r="B4" s="4" t="inlineStr">
        <is>
          <t>7. Pension and Postretirement Plans As of March 31, 2025, the Company sponsors three noncontributory defined benefit plans and a postretirement health and life insurance plan in Cincinnati (collectively, the "Cincinnati Plans"), and one noncontributory defined benefit plan for union employees and two postretirement health and life insurance plans for Hawaiian Telcom employees (collectively, the "Hawaii Plans"). In the first quarter of 2025, the Hawaii defined benefit plan for union employees made lump sum payments of $ 8.0 million resulting in a reduction of the benefit obligation of $ 8.0 million. The Company recorded a pension settlement gain of $ 1.0 million in the first quarter of 2025 as a result of the lump sum payments to the plan participants exceeding the sum of the service cost and the interest cost components of the net pension cost. In the first quarter of 2025, the Cincinnati defined benefit plan for management employees made lump sum payments of $ 0.7 million resulting in a reduction of the benefit obligation of $ 0.7 million. The Company recorded a nominal pension settlement gain in the first quarter of 2025 as the estimated lump sum payments to the plan participants in 2025 are expected to exceed the sum of the service cost and the interest cost components of the net pension cost. In the first quarter of 2025, as a result of the sale of the Disposal Group and restructuring activities carried out by the Company in the fourth quarter of 2024 (described in Note 10), certain participants of the Cincinnati postretirement benefit plan for management employees are no longer eligible for retiree life insurance benefits as the service component was not satisfied as of their termination date. As a result of the participant changes, curtailment accounting was triggered in the first quarter of 2025 and a gain of $ 0.2 million was recorded. In accordance with ASC 715, only the service cost component of net benefit cost is eligible for capitalization, which was immaterial for the three months ended March 31, 2025 and 2024. Pension and postretirement (benefits) costs are as follows:
Three Months Ended March 31,
2025 2024 2025 2024
(dollars in millions) Pension Benefits Postretirement and Other Benefits
Service cost $ — $ — $ 0.1 $ 0.1
Other components of pension and postretirement benefit plans expense:
Interest cost on projected benefit obligation 3.9 5.1 1.3 1.2
Expected return on plan assets ( 4.0 ) ( 5.7 ) — —
Amortization of:
Prior service benefit — — ( 0.2 ) ( 0.2 )
Actuarial gain ( 0.1 ) — ( 1.1 ) ( 0.9 )
Pension settlement gain ( 1.0 ) — — —
Postretirement curtailment gain — — ( 0.2 ) —
Pension / postretirement (benefit) cost $ ( 1.2 ) $ ( 0.6 ) $ ( 0.1 ) $ 0.2 Amortization of prior service benefit and actuarial gain in the three months ended March 31, 2025 and 2024 represent reclassifications from accumulated other comprehensive income. For the three months ended March 31, 2025, contributions to the qualified pension plans were $ 0.4 million, and contributions to the non-qualified pension plans were $ 0.8 million. For the three months ended March 31, 2024, there were no contributions to the qualified pension plans and contributions to the non-qualified pension plans were $ 0.4 million. Based on current assumptions, contributions are expected to be approximately $ 2 million to both the qualified pension plans and the non-qualified pension plans in 2025. For the three months ended March 31, 2025 and 2024, contributions to our postretirement plans were $ 1.4 million and $ 1.6 million, respectively. Management expects to make total cash payments of approximately $ 7 million related to its postretirement health plans in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t>
        </is>
      </c>
      <c r="B1" s="2" t="inlineStr">
        <is>
          <t>3 Months Ended</t>
        </is>
      </c>
    </row>
    <row r="2">
      <c r="B2" s="2" t="inlineStr">
        <is>
          <t>Mar. 31, 2025</t>
        </is>
      </c>
    </row>
    <row r="3">
      <c r="A3" s="3" t="inlineStr">
        <is>
          <t>Shareowners Deficit [Abstract]</t>
        </is>
      </c>
      <c r="B3" s="4" t="inlineStr">
        <is>
          <t xml:space="preserve"> </t>
        </is>
      </c>
    </row>
    <row r="4">
      <c r="A4" s="4" t="inlineStr">
        <is>
          <t>Equity</t>
        </is>
      </c>
      <c r="B4" s="4" t="inlineStr">
        <is>
          <t>8. Equity Accumulated Other Comprehensive Income (Loss) The changes in accumulated other comprehensive income (loss) by component were as follows:
(dollars in millions) Unrecognized Foreign Total
Balance as of December 31, 2024 $ 35.0 $ — $ 35.0
Remeasurement of benefit obligations 1.2 — 1.2
Reclassifications, net ( 1.8 ) (a) — ( 1.8 )
Balance as of March 31, 2025 $ 34.4 $ — $ 34.4
Balance as of December 31, 2023 $ 33.2 $ ( 5.0 ) $ 28.2
Reclassifications, net ( 0.8 ) (a) — ( 0.8 )
Foreign currency loss — ( 2.6 ) ( 2.6 )
Balance as of March 31, 2024 $ 32.4 $ ( 7.6 ) $ 24.8 (a) These reclassifications are included in the other components of net periodic pension and postretirement benefit plans expense and represent amortization of prior service benefit and actuarial gain, net of tax and settlement gains, net of tax. The other components of net periodic pension and postretirement benefit plans expense are recorded in "Other components of pension and postretirement benefit plans benefit" on the Condensed Consolidated Statements of Operations. See Note 7 for furthe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9. Discontinued Operations On February 2, 2024, the Company entered into a definitive purchase agreement (the "Purchase Agreement") with TowerBrook Capital Partners ("TowerBrook") which provided that TowerBrook would acquire the Disposal Group from the Company for a purchase price of $ 670.0 million. On December 2, 2024, Cincinnati Bell completed the transaction. Pursuant to terms of the Purchase Agreement, TowerBrook acquired the Disposal Group f or the purchase price of $ 670.0 million plus an incremental $ 18.4 million for certain working capital changes that occurred between the date of the Purchase Agreement and December 2, 2024. During the three months ended March 31, 2025, a post-closing selling price adjustment and completion of other Purchase Agreement provisions in connection with the sale resulted in adjustments to the gain on sale amount. In March 2025, the Company recorded a pre-tax $ 14.5 million ($ 13.9 million after tax) selling price adjustment in discontinued operations which reduced the previously reported pre-tax gain on the sale of the Disposal Group of $ 93.7 million to $ 79.2 million. As the payment to TowerBrook for the adjustment was remitted in April 2025, the $ 14.5 million was recorded in “Other current liabilities” on the Condensed Consolidated Balance Sheets at March 31, 2025. Management evaluated the criteria to report a disposal group as held for sale and concluded that all of the criteria were met as of February 2024. Accordingly, the Company has reported the results of operations for the Disposal Group as discontinued operations in the Condensed Consolidated Statements of Operations through the date of sale. All depreciation and amortization expense associated with intangible assets, property, plant and equipment and right of use assets associated with the Disposal Group ceased as of February 2, 2024. Financial results of the Disposal Group f or the quarter ended March 31, 2024 reported as Income from discontinued operations (net of tax) on the Condensed Consolidated Statements of Operations are as follows:
Three Months Ended March 31, 2024
Revenue $ 184.3
Costs and expenses
Cost of services and products, excluding items below 122.3
Selling, general and administrative, excluding items below 43.9
Depreciation and amortization 5.7
Restructuring and severance related charges 0.4
Transaction costs 4.1
Total operating costs and expenses 176.4
Operating income 7.9
Interest expense 0.4
Other income, net ( 0.9 )
Income from discontinued operations before income taxes 8.4
Income tax expense 1.6
Net income from discontinued operations $ 6.8 The following is selected operating and investing cash flow activity from discontinued operations included in the Condensed Consolidated Statements of Cash Flows:
Three Months Ended
2025 2024
Depreciation and amortization $ — $ 5.7
Settlement adjustment on sale of discontinued operations $ ( 14.5 ) $ —
Capital expenditures $ — $ ( 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76.4</v>
      </c>
      <c r="C4" s="6" t="n">
        <v>271.6</v>
      </c>
    </row>
    <row r="5">
      <c r="A5" s="3" t="inlineStr">
        <is>
          <t>Costs and expenses</t>
        </is>
      </c>
      <c r="B5" s="4" t="inlineStr">
        <is>
          <t xml:space="preserve"> </t>
        </is>
      </c>
      <c r="C5" s="4" t="inlineStr">
        <is>
          <t xml:space="preserve"> </t>
        </is>
      </c>
    </row>
    <row r="6">
      <c r="A6" s="4" t="inlineStr">
        <is>
          <t>Cost of services and products, excluding items below</t>
        </is>
      </c>
      <c r="B6" s="7" t="n">
        <v>122.1</v>
      </c>
      <c r="C6" s="7" t="n">
        <v>133.5</v>
      </c>
    </row>
    <row r="7">
      <c r="A7" s="4" t="inlineStr">
        <is>
          <t>Selling, general and administrative, excluding items below</t>
        </is>
      </c>
      <c r="B7" s="5" t="n">
        <v>55</v>
      </c>
      <c r="C7" s="7" t="n">
        <v>63.2</v>
      </c>
    </row>
    <row r="8">
      <c r="A8" s="4" t="inlineStr">
        <is>
          <t>Depreciation and amortization</t>
        </is>
      </c>
      <c r="B8" s="7" t="n">
        <v>84.59999999999999</v>
      </c>
      <c r="C8" s="7" t="n">
        <v>77.40000000000001</v>
      </c>
    </row>
    <row r="9">
      <c r="A9" s="4" t="inlineStr">
        <is>
          <t>Restructuring and severance related charges</t>
        </is>
      </c>
      <c r="B9" s="7" t="n">
        <v>3.7</v>
      </c>
      <c r="C9" s="7" t="n">
        <v>0.2</v>
      </c>
    </row>
    <row r="10">
      <c r="A10" s="4" t="inlineStr">
        <is>
          <t>Transaction and integration costs</t>
        </is>
      </c>
      <c r="B10" s="7" t="n">
        <v>0.3</v>
      </c>
      <c r="C10" s="7" t="n">
        <v>0.1</v>
      </c>
    </row>
    <row r="11">
      <c r="A11" s="4" t="inlineStr">
        <is>
          <t>Total operating costs and expenses</t>
        </is>
      </c>
      <c r="B11" s="7" t="n">
        <v>265.7</v>
      </c>
      <c r="C11" s="7" t="n">
        <v>274.4</v>
      </c>
    </row>
    <row r="12">
      <c r="A12" s="4" t="inlineStr">
        <is>
          <t>Operating income (loss)</t>
        </is>
      </c>
      <c r="B12" s="7" t="n">
        <v>10.7</v>
      </c>
      <c r="C12" s="7" t="n">
        <v>-2.8</v>
      </c>
    </row>
    <row r="13">
      <c r="A13" s="4" t="inlineStr">
        <is>
          <t>Interest expense</t>
        </is>
      </c>
      <c r="B13" s="7" t="n">
        <v>33.1</v>
      </c>
      <c r="C13" s="7" t="n">
        <v>41.6</v>
      </c>
    </row>
    <row r="14">
      <c r="A14" s="4" t="inlineStr">
        <is>
          <t>Other components of pension and postretirement benefit plans benefit</t>
        </is>
      </c>
      <c r="B14" s="7" t="n">
        <v>-1.4</v>
      </c>
      <c r="C14" s="7" t="n">
        <v>-0.5</v>
      </c>
    </row>
    <row r="15">
      <c r="A15" s="4" t="inlineStr">
        <is>
          <t>Other income, net</t>
        </is>
      </c>
      <c r="B15" s="7" t="n">
        <v>-7.1</v>
      </c>
      <c r="C15" s="5" t="n">
        <v>-30</v>
      </c>
    </row>
    <row r="16">
      <c r="A16" s="4" t="inlineStr">
        <is>
          <t>Loss from continuing operations before income taxes</t>
        </is>
      </c>
      <c r="B16" s="7" t="n">
        <v>-13.9</v>
      </c>
      <c r="C16" s="7" t="n">
        <v>-13.9</v>
      </c>
    </row>
    <row r="17">
      <c r="A17" s="4" t="inlineStr">
        <is>
          <t>Income tax expense</t>
        </is>
      </c>
      <c r="B17" s="7" t="n">
        <v>0.5</v>
      </c>
      <c r="C17" s="7" t="n">
        <v>33.8</v>
      </c>
    </row>
    <row r="18">
      <c r="A18" s="4" t="inlineStr">
        <is>
          <t>Loss from continuing operations</t>
        </is>
      </c>
      <c r="B18" s="7" t="n">
        <v>-14.4</v>
      </c>
      <c r="C18" s="7" t="n">
        <v>-47.7</v>
      </c>
    </row>
    <row r="19">
      <c r="A19" s="4" t="inlineStr">
        <is>
          <t>(Loss) income from discontinued operations (net of tax)</t>
        </is>
      </c>
      <c r="B19" s="7" t="n">
        <v>-13.9</v>
      </c>
      <c r="C19" s="7" t="n">
        <v>6.8</v>
      </c>
    </row>
    <row r="20">
      <c r="A20" s="4" t="inlineStr">
        <is>
          <t>Net loss</t>
        </is>
      </c>
      <c r="B20" s="6" t="n">
        <v>-28.3</v>
      </c>
      <c r="C20" s="6" t="n">
        <v>-40.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Severance</t>
        </is>
      </c>
      <c r="B4" s="4" t="inlineStr">
        <is>
          <t xml:space="preserve">10. Restructuring and Severance Liabilities have been established for employee separa tions and contract terminations. A summary of activity in the restructuring liability is shown below:
(dollars in millions) Employee Separation Contract Terminations Total
Balance as of December 31, 2024 $ 40.2 $ 0.2 $ 40.4
Charges 3.7 — 3.7
Payments ( 40.2 ) — ( 40.2 )
Balance as of March 31, 2025 $ 3.7 $ 0.2 $ 3.9 In the fourth quarter of 2024, the Company executed a restructuring plan consisting of an organizational restructuring to centralize the Company’s management, align resources with strategic product lines and reduce costs associated with certain functions (the “Organizational Restructuring”). Certain employees were offered enhanced severance benefits under the 2024 voluntary severance program ("2024 VSP"). The Organizational Restructuring has resulted in the elimination of certain positions and termination of employment for certain employees in the Network segment and the Corporate function. These charges were recorded in the fourth quarter of 2024 at the time management resolved to undertake the Organizational Restructuring and are expected to be paid in the first half of 2025. Severance charges of $ 3.7 million were recorded in the first quarter of 2025 related to a continuation of the 2024 VSP offered to certain employees in the Network segment that was finalized in the first quarter of 2025. Contract termination costs consist of payments due to vendors to exit contractual agreements that will no longer be utilized as a result of the Company's decision to cease operations of an ancillary business as part of its ongoing integration in 2024. Contract termination costs are expected to be paid out in 2025. A summary of restructuring activity is presented below:
(dollars in millions) Network Corporate Total
Balance as of December 31, 2024 $ 39.2 $ 1.2 $ 40.4
Charges 3.7 — 3.7
Payments ( 39.1 ) ( 1.1 ) ( 40.2 )
Balance as of March 31, 2025 $ 3.8 $ 0.1 $ 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 xml:space="preserve">11. Business Segment Information The Company’s operations are managed and reported to its Chief Executive Officer (“CEO”), the Company’s chief operating decision maker ("CODM"). The CODM evaluates the performance of two regions, Greater Cincinnati, which services customers through the altafiber brand, and Hawaii, which services customers through our Hawaiian Telcom brand, and allocates resources based on geography. These operating segments are aggregated into one reportable segment, Network, due to similarities in the nature and economics of the regions, suppliers utilized, operating processes, and long-term financial performance. The accounting policies for the Network segment are consistent with those described in the Summary of Significant Accounting Policies. The CODM uses Operating Income to evaluate income or loss generated from each region and to guide decisions on capital investments. These decisions may include capital expenditures and/or acquisitions. See Note 2 for a description of the Company's disaggregated revenues by product line. Significant segment expenses are presented in the Company’s consolidated statements of operations. Additional disaggregated significant segment expenses that are reviewed by the CODM, that are not separately presented on the Company’s consolidated statements of operations, are presented below. Segment asset information is not used by the CODM to allocate resources. Certain corporate administrative expenses have been allocated to the Network segment based upon the nature of the expense. Our business segment information is as follows:
Three Months Ended March 31,
(dollars in millions) 2025 2024
Revenue
Network $ 276.4 $ 271.6
Total revenue $ 276.4 $ 271.6
Operating income (loss)
Network $ 16.3 $ 3.8
Corporate ( 5.6 ) ( 6.6 )
Total operating income (loss) $ 10.7 $ ( 2.8 )
Expenditures for long-lived assets*
Network $ 140.4 $ 155.3
Corporate 2.8 —
Total expenditures for long-lived assets $ 143.2 $ 155.3
Depreciation and amortization
Network $ 84.6 $ 77.4
Corporate — —
Total depreciation and amortization $ 84.6 $ 77.4 * Includes cost of acquisitions The following table provides information about the Network segment significant expenses that are reviewed by the CODM, that are not separately presented on the Company's consolidated statements of operations:
Three Months Ended March 31,
(dollars in millions) 2025 2024
Network Revenue $ 276.4 $ 271.6
Less: Significant and other segment expenses
Employee and related costs 45.2 55.2
Programming expense 34.8 38.6
Network expense 7.5 9.2
Contract services 22.2 22.5
Other expenses 62.1 64.7
Depreciation and amortization expense 84.6 77.4
Restructuring and severance related charges 3.7 0.2
Network operating costs and expenses 260.1 267.8
Network operating income $ 16.3 $ 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 Cincinnati Bell Inc. and its consolidated subsidiaries ("Cincinnati Bell," "we," "our," "us" or the "Company") provide integrated communications that keep consumer and enterprise customers connected with each other and with the world. The Company generates a large portion of its revenue by serving customers in two distinct regions. These regions are defined by the Company as 1) Greater Cincinnati, which includes Cincinnati, Ohio, a radius of approximately 25 miles around Cincinnati, Ohio, including parts of northern Kentucky and southeastern Indiana, Dayton, Ohio, and Columbus, Ohio and 2) Hawaii, which includes the island of Oahu and the neighboring islands. The Company operates its business through one reportable segment, Network. All revenue is generated from U.S. operations.</t>
        </is>
      </c>
    </row>
    <row r="5">
      <c r="A5" s="4" t="inlineStr">
        <is>
          <t>Basis of Presentation</t>
        </is>
      </c>
      <c r="B5" s="4" t="inlineStr">
        <is>
          <t>Basis of Presentation — The Condensed Consolidated Financial Statements of the Company have been prepared pursuant to the rules and regulations of the SEC and, in the opinion of management, include all adjustments necessary for a fair statement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These Condensed Consolidated Financial Statements should be read in conjunction with the Company’s 2024 Annual Report on Form 10-K. The December 31, 2024 Condensed Consolidated Balance Sheet data was derived from audited financial statements but does not include all required annual disclosures. The sale of the CBTS and OnX businesses (the "Disposal Group") on December 2, 2024 represented a strategic shift in our business. Therefore, the results of operations from the Disposal Group are reported as discontinued operations in our financial statements. See Note 9 for all required disclosures.</t>
        </is>
      </c>
    </row>
    <row r="6">
      <c r="A6" s="4" t="inlineStr">
        <is>
          <t>Business Combinations</t>
        </is>
      </c>
      <c r="B6" s="4" t="inlineStr">
        <is>
          <t xml:space="preserve">Business Combinations — In accounting for business combinations, we apply the accounting requirements of Accounting Standards Codification 805 (“ASC 805”), “Business Combinations,” which requires the recording of net assets of acquired businesses at fair value. In developing fair value estimates for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In addition, any contingent consideration is presented at fair value at the date of acquisition, and transaction costs are expensed as incurred. The Company reports in its Condensed Consolidated Financial Statements provisional amounts for the items for which accounting is incomplete. Goodwill is adjusted for any changes to provisional amounts made within the measurement period. </t>
        </is>
      </c>
    </row>
    <row r="7">
      <c r="A7" s="4" t="inlineStr">
        <is>
          <t>Use of Estimates</t>
        </is>
      </c>
      <c r="B7" s="4" t="inlineStr">
        <is>
          <t>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t>
        </is>
      </c>
    </row>
    <row r="8">
      <c r="A8" s="4" t="inlineStr">
        <is>
          <t>Accounting Policies</t>
        </is>
      </c>
      <c r="B8" s="4" t="inlineStr">
        <is>
          <t xml:space="preserve"> Accounting Policies — The complete summary of significant accounting policies is included in the notes to the consolidated financial statements as presented in our Annual Report on Form 10-K for the fiscal year ended December 31, 2024.</t>
        </is>
      </c>
    </row>
    <row r="9">
      <c r="A9" s="4" t="inlineStr">
        <is>
          <t>Variable Interest Entity</t>
        </is>
      </c>
      <c r="B9" s="4" t="inlineStr">
        <is>
          <t xml:space="preserve">Variable Interest Entity — The Company holds an interest in a limited liability company, Digital Access Ohio LLC (“DAO”), that is considered a variable interest entity ("VIE") in accordance with the guidance of ASC 810 “Consolidation.” DAO is considered a VIE as it has insufficient equity capital to finance its activities without additional financial support. The Company is the primary beneficiary of DAO as it has the power over the activities that most significantly impact the economic performance of DAO and has the obligation to absorb expected losses and the right to receive expected benefits that could be significant to DAO. As a result, the Company consolidated DAO, and all significant intercompany accounts have been eliminated. For the three months ended March 31, 2025 and 2024, results of operations of DAO were not significant. Funding of DAO is provided in the form of cash contributions, debt issuance and grants that include a free standing warrant that allows the holder of the warrant at its option to convert the warrant into a class A-2 share of DAO at any time during the period commencing on the 2 nd anniversary of the funding agreement and ending on the 10th anniversary of the funding agreement date. The Company has recorded the fair value associated with the warrant to "Other noncurrent liabilities" on the Condensed Consolidated Balance Sheets. The Company will continue to assess whether it has a controlling financial interest in DAO and whether it is the primary beneficiary at each reportin g period. </t>
        </is>
      </c>
    </row>
    <row r="10">
      <c r="A10" s="4" t="inlineStr">
        <is>
          <t>Cash, Cash Equivalents and Restricted Cash</t>
        </is>
      </c>
      <c r="B10" s="4" t="inlineStr">
        <is>
          <t xml:space="preserve">Cash, Cash Equivalents and Restricted Cash — Cash consists of funds held in bank accounts. Cash equivalents consist of short-term, highly liquid investments with original maturities of three months or less. Restricted cash as of March 31, 2025 consists of funds held in an escrow account for the payment of an invoice and funds held by DAO. Restricted cash as of December 31, 2024 consists of funds held by DAO. Restricted cash is included with cash and cash equivalents when reconciling the beginning-of-period and end-of-period total amounts shown on the Condensed Consolidated Statements of Cash Flows. A reconciliation of cash, cash equivalents and restricted cash to the Condensed Consolidated Balance Sheets follows:
(dollars in millions) March 31, 2025 December 31, 2024
Cash and cash equivalents $ 287.4 $ 460.7
Restricted cash included in Other noncurrent assets 5.1 5.1
Cash, cash equivalents and restricted cash per Condensed Consolidated Statements of Cash Flows $ 292.5 $ 465.8 </t>
        </is>
      </c>
    </row>
    <row r="11">
      <c r="A11" s="4" t="inlineStr">
        <is>
          <t>Goodwill</t>
        </is>
      </c>
      <c r="B11" s="4" t="inlineStr">
        <is>
          <t>Goodwill — Goodwill represents the excess of the purchase price consideration over the fair value of net assets acquired and recorded in connection with business acquisitions. Goodwill is allocated at the business segment level. Goodwill is tested for impairment on an annual basis or when events or changes in circumstances indicate that such assets may be impaired. If the net book value of the reporting unit exceeds its fair value, an impairment loss is recognized. An impairment loss is measured as the excess of the carrying value of goodwill of a reporting unit over its fair value.</t>
        </is>
      </c>
    </row>
    <row r="12">
      <c r="A12" s="4" t="inlineStr">
        <is>
          <t>Indefinite-Lived Intangible Assets</t>
        </is>
      </c>
      <c r="B12" s="4" t="inlineStr">
        <is>
          <t>Indefinite-Lived Intangible Assets — Intangible assets represent purchased assets that lack physical substance but can be separately distinguished from goodwill because of contractual or legal rights, or because the asset is capable of being separately sold or exchanged. Federal Communications Commission ("FCC") licenses for wireless spectrum and other perpetual licenses represent indefinite-lived intangible assets. The Company may renew the wireless licenses in a routine manner every ten years for a nominal fee, provided the Company continues to meet the service and geographic coverage provisions required by the FCC. Intangible assets not subject to amortization are tested for impairment annually, or when events or changes in circumstances indicate that the asset might be impaired.</t>
        </is>
      </c>
    </row>
    <row r="13">
      <c r="A13" s="4" t="inlineStr">
        <is>
          <t>Long-Lived Assets</t>
        </is>
      </c>
      <c r="B13" s="4" t="inlineStr">
        <is>
          <t xml:space="preserve">Long-Lived Assets — Management reviews the carrying value of property, plant and equipment and other long-lived assets, including intangible assets with definite lives, when events or changes in circumstances indicate that the carrying amount of the assets may not be recoverable. An impairment loss is recognized when the estimated future undiscounted cash flows expected to result from the use of an asset (or group of assets) and its eventual disposition is less than its carrying amount. An impairment loss is measured as the amount by which the asset’s carrying value exceeds its estimated fair value. Long-lived intangible assets are amortized based on the estimated economic value generated by the asset in future years. </t>
        </is>
      </c>
    </row>
    <row r="14">
      <c r="A14" s="4" t="inlineStr">
        <is>
          <t>Accounting for Impacts of Involuntary Events and Contingencies</t>
        </is>
      </c>
      <c r="B14" s="4" t="inlineStr">
        <is>
          <t xml:space="preserve">Accounting for Impacts of Involuntary Events and Contingencies — Assets destroyed or damaged as a result of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Proceeds ultimately received from insurance claims for business interruption, direct expenditures and amounts for capital assets in excess of net book value will be recorded to results of operations when collected. No gain is recorded until all contingencies related to the insurance claim have been resolved. In August 2023, wildfires ignited on Maui and Hawaii islands and spread rapidly due to extreme wind conditions caused in part by Hurricane Dora which traveled 800 miles offshore west of Maui. The fires caused widespread damage to Lahaina town on the island of Maui and the surrounding area, including physical loss and damage to certain of the Company’s fiber and copper assets and Company owned equipment located on customer premises. The Company experienced the loss of business income immediately following the fires and is expected to continue to experience loss of business income for an unknown amount of time. The Company has filed insurance claims for the physical loss and damages experienced in Lahaina and for business income losses . In the first quarter of 2024, the Company received insurance reimbursements of $ 3.0 million that exceeded the net book value related to the physical loss and damage claims, and recorded the amount to "Other income, net" on the Condensed Consolidated Statements of Operations . The Company has received life to date insurance reimbursements of $ 7.0 million related to this claim that exceeded the net book value related to the physical loss and damage claims. The Company’s Hawaiian Telcom subsidiary, along with many other parties, including governmental entities, landowners, utilities and other telecommunication providers, has been named as a defendant in multiple civil lawsuits brought by individual plaintiffs, a putative class, and subrogation plaintiffs in state and federal court in Hawaii arising out of the August 2023 windstorm and wildfires on the island of Maui. Among other things, the lawsuits allege that the defendants were responsible for, and/or were negligent in failing to prevent, the wildfires that led to severe destruction of property and loss of life. Hawaiian Telcom has denied any responsibility for the damages caused by the wildfires. The parties to the litigation, including Hawaiian Telcom, have engaged in confidential mediation and discussions regarding a global settlement of the litigation. On August 2, 2024, the defendants, individual plaintiffs, and class plaintiffs entered into a term sheet that contemplates a global resolution of all claims arising out of the August 2023 windstorm and wildfires on Maui that does not include any admission of liability in which the defendants would collectively pay an aggregate of $ 4.037 billion. The settlement also would resolve all claims among the defendants. Hawaiian Telcom’s contribution is a total of $ 100.0 million and includes the $ 2.5 million previously contributed for the One ‘Ohana Fund. Settlement payments are expected to be made within the next twelve months following necessary judicial review and approvals. However, until final settlement documents are signed by all the parties to the term sheet, there can be no assurances that a settlement will be completed, or that Hawaiian Telcom will be able to settle the lawsuits against it on the terms set forth in the term sheet . If the settlement is not completed, Hawaiian Telcom intends to vigorously defend the lawsuits in which it is named as defendant. As a result, the Company concluded that, with the agreement to the term sheet related to the August 2023 wildfires on Maui, the global settlement was probable, and the related loss was reasonably estimable. Accordingly, the Company recognized an incremental liability of $ 93.5 million recorded to “Other Noncurrent liabilities” in the Condensed Consolidated Balance Sheets offset by an insurance receivable included in “Other noncurrent assets” as of December 31, 2024. As of March 31, 2025, the general liability of $ 97.5 million related to this matter was reclassed from "Other noncurrent liabilities" to "Other current liabilities" in the Condensed Consolidated Balance Sheets as the payment is expected to be made within the next twelve months. The offsetting receivable of $ 96.6 million associated with amounts expected to be reimbursed by insurance was also reclassed from "Other noncurrent assets," to "Other current assets" in the Condensed Consolidated Balance Sheets. Legal expenses related to this matter were $ 0.2 million for the three months ended March 31, 2025 and $ 2.0 million in the three months ended March 31, 2024. The Company has incurred life-to-date legal fees related to this matter of $ 13.2 million since August of 2023. The Company has recorded a $ 8.7 million insurance receivable to "Receivables, Net" on the Condensed Consolidated Balance Sheets as a result of agreement by the Company's insurance provider to reimburse a portion of professional fees incurred. </t>
        </is>
      </c>
    </row>
    <row r="15">
      <c r="A15" s="4" t="inlineStr">
        <is>
          <t>Income Taxes</t>
        </is>
      </c>
      <c r="B15" s="4" t="inlineStr">
        <is>
          <t>Income and Operating Taxes Income taxes — In accordance with ASC 740-270, the Company’s income tax provision for interim periods is determined through the use of an estimated annual effective tax rate applied to year-to-date ordinary income/loss plus or minus the tax effects of discrete items. The income tax provision for the three months ended March 31, 2025 for continuing operations was an expense of $ 0.5 million, despite a reported loss before income tax of $ 13.9 million. The tax expense reported is significantly lower than the $ 2.9 million benefit expected at statutory rates, due primarily to valuation allowances on additional disallowed interest expense deferred tax assets.</t>
        </is>
      </c>
    </row>
    <row r="16">
      <c r="A16" s="4" t="inlineStr">
        <is>
          <t>Operating Taxes</t>
        </is>
      </c>
      <c r="B16" s="4" t="inlineStr">
        <is>
          <t xml:space="preserve">Operating taxes — Certain operating taxes such as property, sales, use, and gross receipts taxes are reported as expenses in operating income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property, plant and equipment, operating tax expense, or depreciation expense depending on the nature of the audit exposure. Upon resolution of an audit, any remaining liability not paid is released against the account in which it was originally recorded. Certain telecommunication taxes and surcharges that are collected from customers are also recorded as revenue; however, in accordance with ASC 606, revenue associated with these charges is excluded from the transaction price. </t>
        </is>
      </c>
    </row>
    <row r="17">
      <c r="A17" s="4" t="inlineStr">
        <is>
          <t>Derivative Financial Instruments</t>
        </is>
      </c>
      <c r="B17" s="4" t="inlineStr">
        <is>
          <t>Derivative Financial Instruments — The Company accounts for derivative financial instruments by recognizing derivative instruments as either assets or liabilities in the Condensed Consolidated Balance Sheets at fair value and recognizing the resulting gains or losses as adjustments to the Condensed Consolidated Statements of Operations or “Accumulated other comprehensive income.”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income"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Derivatives that do not qualify as hedges are adjusted to fair value through earnings in the current period. All cash flows associated with the Company’s derivative instruments are classified as operating activities in the Condensed Consolidated Statements of Cash Flows.</t>
        </is>
      </c>
    </row>
    <row r="18">
      <c r="A18" s="4" t="inlineStr">
        <is>
          <t>Segments</t>
        </is>
      </c>
      <c r="B18" s="4" t="inlineStr">
        <is>
          <t>Segment — The Company provides products and services that can be categorized as Data, Video, Voice or Other that represent 100% of the Company’s consolidated sales from continuing operations. Since the February 2, 2024 definitive purchase agreement with TowerBrook (Note 9), the Company aggregates its products and services delivered across all geographical markets into one reportable segment due to the products and services having similar economic characteristics with similar long-term financial performance. In addition, the Company’s geographical markets offer customers similar products, have similar distribution methods, operate in similar regulatory environments, purchase the majority of capital required to build the network to deliver the services from similar (and in many cases identical) vendors, and serve similar types of customers. Operating divisions are organized primarily on a legal entity basis so that the operating division management team can be responsive to local needs and can execute company strategic plans and initiatives throughout the locations in their operating division. The legal entity basis of organization reflects how the business is managed and how the Company’s Chief Executive Officer, who acts as the Company’s chief operating decision maker, assesses performance internally. All of the Company’s continuing operations are domestic.</t>
        </is>
      </c>
    </row>
    <row r="19">
      <c r="A19" s="4" t="inlineStr">
        <is>
          <t>Recently Issued Accounting Standards</t>
        </is>
      </c>
      <c r="B19" s="4" t="inlineStr">
        <is>
          <t>Recently Issued Accounting Standards Accounting Standards Recently Adopted In November 2023, the FASB issued ASU 2023-07, Segment Reporting (Topic 280): Improvements to Reportable Segment Disclosures, which improves reportable segment disclosure requirements, primarily through enhanced disclosures about significant segment expenses. The ASU is effective for public business entities for fiscal years beginning after December 15, 2023 and interim periods within fiscal years beginning after December 15, 2024. The amendments within ASU 2023-07 are required to be applied on a retrospective basis. The Company adopted the new standard in the fourth quarter of 2024 and applied the amendment on a retrospective basis. The Company’s adoption of the standard provides enhanced disclosure surrounding its Chief Operating Decision Maker and the relevant measure of segment profit or loss used to assess performance and allocate resources for the Network business, the Company’s single reportable segment. The newly adopted standard also provides further clarity surrounding significant segment expenses within the Company’s Network segment, presented in Note 11 Business Segment Information. Accounting Standards yet to be Adopted In December 2023, the FASB issued ASU 2023-09, Income Taxes (Topic 740): Improvements to Income Tax Disclosures, which requires reporting entities to disclose disaggregated information about the entity's effective tax rate reconciliation as well as information on income taxes paid. The ASU is effective for public business entities for annual periods beginning after December 15, 2024, although early adoption is permitted. The amendments in this ASU will be applied on a prospective basis with the option to apply the standard retrospectively. The Company is currently evaluating the effects of this standard on its consolidated financial statements and related disclosures and will adopt the standard for the annual period beginning January 1, 2025. In November 2024, the FASB issued ASU 2024-03, Disaggregation of Income Statement Expenses (“DISE”), which aims to increase expense reporting requirements, with enhanced disclosure surrounding the nature of expenses presented within the income statement, including selling expenses. The ASU is effective for public business entities for annual reporting periods beginning after December 15, 2026 and interim reporting periods within annual reporting periods beginning after December 15, 2027. The amendments within this ASU will be applied on a prospective basis with the option for retrospective application. The Company is currently evaluating the effects of this standard on it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Reconciliation of Cash, Cash Equivalents and Restricted Cash</t>
        </is>
      </c>
      <c r="B4" s="4" t="inlineStr">
        <is>
          <t xml:space="preserve">A reconciliation of cash, cash equivalents and restricted cash to the Condensed Consolidated Balance Sheets follows:
(dollars in millions) March 31, 2025 December 31, 2024
Cash and cash equivalents $ 287.4 $ 460.7
Restricted cash included in Other noncurrent assets 5.1 5.1
Cash, cash equivalents and restricted cash per Condensed Consolidated Statements of Cash Flows $ 292.5 $ 46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Expected Revenue to be Recognized for Existing Customer Contracts</t>
        </is>
      </c>
      <c r="B4" s="4" t="inlineStr">
        <is>
          <t xml:space="preserve">The expected revenue to be recognized for existing customer contracts is as follows:
(dollars in millions)
Nine months ending December 31, 2025 $ 13.6
2026 50.1
2027 36.9
2028 9.7
2029 9.7
Thereafter 91.0 </t>
        </is>
      </c>
    </row>
    <row r="5">
      <c r="A5" s="4" t="inlineStr">
        <is>
          <t>Schedule of Activity of Contract Assets</t>
        </is>
      </c>
      <c r="B5" s="4" t="inlineStr">
        <is>
          <t xml:space="preserve">The following table presents the activity for the Company’s contract assets:
(dollars in millions) Fulfillment Costs Costs of Acquisition Total
Balance as of December 31, 2024 $ 5.2 $ 23.8 $ 29.0
Additions 0.4 3.0 3.4
Amortization ( 0.5 ) ( 2.0 ) ( 2.5 )
Balance as of March 31, 2025 $ 5.1 $ 24.8 $ 29.9 </t>
        </is>
      </c>
    </row>
    <row r="6">
      <c r="A6" s="4" t="inlineStr">
        <is>
          <t>Schedule of Revenues Disaggregation by Product and Service Lines</t>
        </is>
      </c>
      <c r="B6" s="4" t="inlineStr">
        <is>
          <t xml:space="preserve">The following table presents revenues disaggregated by product and service lines:
Three Months Ended March 31,
(dollars in millions) 2025 2024
Data $ 156.3 $ 141.5
Video 38.8 45.2
Voice 55.4 59.3
Other 25.9 25.6
Total Revenue $ 276.4 $ 27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consisted of the following:
March 31, 2025 December 31, 2024
Gross Carrying Accumulated Net Gross Carrying Accumulated Net
(dollars in millions) Amount Amortization Amount Amount Amortization Amount
Intangible assets subject to amortization
Customer relationships $ 545.0 $ ( 221.4 ) $ 323.6 $ 545.0 $ ( 208.2 ) $ 336.8
Trade names 22.4 ( 20.7 ) 1.7 22.4 ( 20.6 ) 1.8
Technology 1.1 ( 0.5 ) 0.6 1.1 ( 0.5 ) 0.6
Total 568.5 ( 242.6 ) 325.9 568.5 ( 229.3 ) 339.2
Intangible assets not subject to amortization
FCC licenses and spectrum usage rights 7.4 — 7.4 7.4 — 7.4
Perpetual licenses 6.8 — 6.8 6.8 — 6.8
Total intangible assets $ 582.7 $ ( 242.6 ) $ 340.1 $ 582.7 $ ( 229.3 ) $ 353.4 </t>
        </is>
      </c>
    </row>
    <row r="5">
      <c r="A5" s="4" t="inlineStr">
        <is>
          <t>Schedule of Estimated Useful Lives for Finite-lived Intangible Assets</t>
        </is>
      </c>
      <c r="B5" s="4" t="inlineStr">
        <is>
          <t>The estimated useful lives for each finite-lived intangible asset class are as follows:
Customer relationships 15 years
Trade names 3 to 10 years
Technology 7 years</t>
        </is>
      </c>
    </row>
    <row r="6">
      <c r="A6" s="4" t="inlineStr">
        <is>
          <t>Schedule of Estimated Amortization Expense</t>
        </is>
      </c>
      <c r="B6" s="4" t="inlineStr">
        <is>
          <t xml:space="preserve">The annual estimated amortization expense for future years is as follows:
(dollars in millions)
Nine months ending December 31, 2025 $ 40.1
2026 48.9
2027 44.4
2028 39.8
2029 35.2
Thereafter 117.5
Total $ 32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Company’s debt consists of the following:
(dollars in millions) March 31, 2025 December 31, 2024
Current portion of long-term debt:
Credit Agreement - Term B-1 Loans $ 5.0 $ 5.0
Credit Agreement - Term B-3 Loans 2.0 2.0
Credit Agreement - Term B-4 Loans 9.3 9.3
Other bank debt — 18.9
Paniolo Fiber Assets Financing Arrangement — 0.5
Finance lease liabilities 9.3 9.9
Current portion of long-term debt 25.6 45.6
Long-term debt, less current portion:
Credit Agreement - Term B-1 Loans 478.8 480.0
Credit Agreement - Term B-3 Loans 194.5 195.0
Credit Agreement - Term B-4 Loans 919.0 921.3
Various Cincinnati Bell Telephone notes (1) 93.4 93.8
Paniolo Fiber Assets Financing Arrangement — 20.9
Digital Access Ohio Advance 10.3 10.3
Finance lease liabilities 38.4 37.7
1,734.4 1,759.0
Net unamortized discount ( 5.5 ) ( 5.8 )
Unamortized note issuance costs ( 31.1 ) ( 33.0 )
Long-term debt, less current portion 1,697.8 1,720.2
Total debt $ 1,723.4 $ 1,765.8 As of March 31, 2025 and December 31, 2024, the net carrying amount of the Various Cincinnati Bell Telephone notes included an unamortized fair value adjustment recorded on the Company's merger date, September 7, 2021, of $ 5.5 million and $ 5.9 million, respectively. The adjustment is amortized over the life of the notes and is recorded as a reduction of interest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Balance Sheet Information Related to Leases</t>
        </is>
      </c>
      <c r="B4" s="4" t="inlineStr">
        <is>
          <t xml:space="preserve">Supplemental balance sheet information related to the Company's leases is as follows:
(dollars in millions) Balance Sheet Location March 31, 2025 December 31, 2024
Operating lease assets, net of amortization Operating lease right-of-use assets $ 76.6 $ 77.4
Finance lease assets, net of amortization Property, plant and equipment, net 23.0 19.8
Operating lease liabilities:
Current operating lease liabilities Other current liabilities 6.3 6.4
Noncurrent operating lease liabilities Operating lease liabilities 76.8 77.5
Total operating lease liabilities 83.1 83.9
Finance lease liabilities:
Current finance lease liabilities Current portion of long-term debt 9.3 9.9
Noncurrent finance lease liabilities Long-term debt, less current portion 38.4 37.7
Total finance lease liabilities $ 47.7 $ 47.6 </t>
        </is>
      </c>
    </row>
    <row r="5">
      <c r="A5" s="4" t="inlineStr">
        <is>
          <t>Schedule of Supplemental Cash Flow Information Related to Leases</t>
        </is>
      </c>
      <c r="B5" s="4" t="inlineStr">
        <is>
          <t>Supplemental cash flow information related to leases is as follows:
Three Months Ended March 31,
(dollars in millions) 2025 2024
Supplemental Cash Flows Information *
Cash paid for amounts included in the measurement of lease liabilities:
Operating cash flows from finance leases $ 0.8 $ 1.1
Operating cash flows from operating leases $ 1.7 $ 2.8
Financing cash flows from finance leases $ 3.7 $ 5.0
Right-of-use assets obtained in exchange for lease obligations:
New operating leases $ 0.9 $ 5.6
New finance leases $ 3.9 $ 6.1 * Supplemental cash flows information includes cash flows from discontinued operations for the quarter ended March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Interest rate Swaps and Interest Rate Caps are Recorded in Condensed Consolidated Balance Sheets</t>
        </is>
      </c>
      <c r="B4" s="4" t="inlineStr">
        <is>
          <t xml:space="preserve">As of March 31, 2025, the fair values of the interest rate swaps and interest rate caps are recorded in the Condensed Consolidated Balance Sheets as follows:
(dollars in millions) Balance Sheet Location March 31, 2025 Quoted Prices in Significant Significant
Assets:
Interest Rate Swap Other current assets $ 5.0 $ — $ 5.0 $ —
Interest Rate Swap Other noncurrent assets $ 0.3 $ — $ 0.3 $ —
Interest Rate Cap Other current assets $ 0.4 $ — $ 0.4 $ —
Liabilities:
Interest Rate Swap Other current liabilities $ 0.1 $ — $ 0.1 $ —
Interest Rate Swap Other noncurrent liabilities $ 0.8 $ — $ 0.8 $ —
Interest Rate Cap Other noncurrent liabilities $ 0.1 $ — $ 0.1 $ — As of December 31, 2024, the fair values of the interest rate swaps and interest rate caps are recorded in the Condensed Consolidated Balance Sheets as follows:
(dollars in millions) Balance Sheet Location December 31, 2024 Quoted Prices in Significant Significant
Assets:
Interest Rate Swap Other current assets $ 6.5 $ — $ 6.5 $ —
Interest Rate Swap Other noncurrent assets $ 2.8 $ — $ 2.8 $ —
Interest Rate Cap Other current assets $ 1.1 $ — $ 1.1 $ —
Interest Rate Cap Other noncurrent assets $ 0.2 $ — $ 0.2 $ —
Liabilities:
Interest Rate Swap Other current liabilities $ 0.1 $ — $ 0.1 $ — </t>
        </is>
      </c>
    </row>
    <row r="5">
      <c r="A5" s="4" t="inlineStr">
        <is>
          <t>Schedule of Summarizes the Location of Losses (Gains) in the Condensed Consolidated Statements of Operations in Addition to the Derivative Contract Type</t>
        </is>
      </c>
      <c r="B5" s="4" t="inlineStr">
        <is>
          <t>The following table summarizes the location of losses (gains) in the Condensed Consolidated Statements of Operations that were recognized during the three months ended March 31, 2025 and 2024, in addition to the derivative contract type:
Three Months Ended
(dollars in millions) Statement of Operations Location 2025 2024
Interest Rate Swap Other income, net $ 2.6 $ ( 15.1 )
Interest Rate Cap Other income, net $ 0.6 $ ( 5.8 )</t>
        </is>
      </c>
    </row>
    <row r="6">
      <c r="A6" s="4" t="inlineStr">
        <is>
          <t>Schedule of Carrying and Fair Values by Balance Sheet Grouping</t>
        </is>
      </c>
      <c r="B6" s="4" t="inlineStr">
        <is>
          <t>The carrying and fair values of these items are as follows:
March 31, 2025 December 31, 2024
(dollars in millions) Carrying Value Fair Value Carrying Value Fair Value
Long-term debt, including current portion* $ 1,706.8 $ 1,701.8 $ 1,751.2 $ 1,755.5
Other financing arrangements 40.0 36.6 40.8 39.2 * Excludes finance leases, other financing arrangements and note issuance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Postretiremen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Pension and Postretirement (Benefits) Costs</t>
        </is>
      </c>
      <c r="B4" s="4" t="inlineStr">
        <is>
          <t xml:space="preserve">Pension and postretirement (benefits) costs are as follows:
Three Months Ended March 31,
2025 2024 2025 2024
(dollars in millions) Pension Benefits Postretirement and Other Benefits
Service cost $ — $ — $ 0.1 $ 0.1
Other components of pension and postretirement benefit plans expense:
Interest cost on projected benefit obligation 3.9 5.1 1.3 1.2
Expected return on plan assets ( 4.0 ) ( 5.7 ) — —
Amortization of:
Prior service benefit — — ( 0.2 ) ( 0.2 )
Actuarial gain ( 0.1 ) — ( 1.1 ) ( 0.9 )
Pension settlement gain ( 1.0 ) — — —
Postretirement curtailment gain — — ( 0.2 ) —
Pension / postretirement (benefit) cost $ ( 1.2 ) $ ( 0.6 ) $ ( 0.1 ) $ 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8.3</v>
      </c>
      <c r="C4" s="6" t="n">
        <v>-40.9</v>
      </c>
    </row>
    <row r="5">
      <c r="A5" s="3" t="inlineStr">
        <is>
          <t>Other comprehensive income (loss), net of tax:</t>
        </is>
      </c>
      <c r="B5" s="4" t="inlineStr">
        <is>
          <t xml:space="preserve"> </t>
        </is>
      </c>
      <c r="C5" s="4" t="inlineStr">
        <is>
          <t xml:space="preserve"> </t>
        </is>
      </c>
    </row>
    <row r="6">
      <c r="A6" s="4" t="inlineStr">
        <is>
          <t>Foreign currency translation loss</t>
        </is>
      </c>
      <c r="B6" s="5" t="n">
        <v>0</v>
      </c>
      <c r="C6" s="7" t="n">
        <v>-2.6</v>
      </c>
    </row>
    <row r="7">
      <c r="A7" s="3" t="inlineStr">
        <is>
          <t>Defined benefit plans:</t>
        </is>
      </c>
      <c r="B7" s="4" t="inlineStr">
        <is>
          <t xml:space="preserve"> </t>
        </is>
      </c>
      <c r="C7" s="4" t="inlineStr">
        <is>
          <t xml:space="preserve"> </t>
        </is>
      </c>
    </row>
    <row r="8">
      <c r="A8" s="4" t="inlineStr">
        <is>
          <t>Net gain arising from remeasurement during the period, net of tax of $0.4</t>
        </is>
      </c>
      <c r="B8" s="7" t="n">
        <v>1.2</v>
      </c>
      <c r="C8" s="5" t="n">
        <v>0</v>
      </c>
    </row>
    <row r="9">
      <c r="A9" s="4" t="inlineStr">
        <is>
          <t>Amortization of prior service benefits included in loss from continuing operations, net of tax of ($0.1), ($0.1)</t>
        </is>
      </c>
      <c r="B9" s="7" t="n">
        <v>-0.1</v>
      </c>
      <c r="C9" s="7" t="n">
        <v>-0.1</v>
      </c>
    </row>
    <row r="10">
      <c r="A10" s="4" t="inlineStr">
        <is>
          <t>Amortization of net actuarial gain included in loss from continuing operations, net of tax of ($0.3), ($0.2)</t>
        </is>
      </c>
      <c r="B10" s="7" t="n">
        <v>-0.9</v>
      </c>
      <c r="C10" s="7" t="n">
        <v>-0.7</v>
      </c>
    </row>
    <row r="11">
      <c r="A11" s="4" t="inlineStr">
        <is>
          <t>Settlement gains reclassified to loss from continuing operations, net of tax of ($0.2)</t>
        </is>
      </c>
      <c r="B11" s="7" t="n">
        <v>-0.8</v>
      </c>
      <c r="C11" s="5" t="n">
        <v>0</v>
      </c>
    </row>
    <row r="12">
      <c r="A12" s="4" t="inlineStr">
        <is>
          <t>Total other comprehensive loss</t>
        </is>
      </c>
      <c r="B12" s="7" t="n">
        <v>-0.6</v>
      </c>
      <c r="C12" s="7" t="n">
        <v>-3.4</v>
      </c>
    </row>
    <row r="13">
      <c r="A13" s="4" t="inlineStr">
        <is>
          <t>Total comprehensive loss</t>
        </is>
      </c>
      <c r="B13" s="6" t="n">
        <v>-28.9</v>
      </c>
      <c r="C13" s="6" t="n">
        <v>-44.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5</t>
        </is>
      </c>
    </row>
    <row r="3">
      <c r="A3" s="3" t="inlineStr">
        <is>
          <t>Shareowners Deficit [Abstract]</t>
        </is>
      </c>
      <c r="B3" s="4" t="inlineStr">
        <is>
          <t xml:space="preserve"> </t>
        </is>
      </c>
    </row>
    <row r="4">
      <c r="A4" s="4" t="inlineStr">
        <is>
          <t>Schedule of Changes in Accumulated Other Comprehensive Income (Loss) by Component</t>
        </is>
      </c>
      <c r="B4" s="4" t="inlineStr">
        <is>
          <t>The changes in accumulated other comprehensive income (loss) by component were as follows:
(dollars in millions) Unrecognized Foreign Total
Balance as of December 31, 2024 $ 35.0 $ — $ 35.0
Remeasurement of benefit obligations 1.2 — 1.2
Reclassifications, net ( 1.8 ) (a) — ( 1.8 )
Balance as of March 31, 2025 $ 34.4 $ — $ 34.4
Balance as of December 31, 2023 $ 33.2 $ ( 5.0 ) $ 28.2
Reclassifications, net ( 0.8 ) (a) — ( 0.8 )
Foreign currency loss — ( 2.6 ) ( 2.6 )
Balance as of March 31, 2024 $ 32.4 $ ( 7.6 ) $ 24.8 (a) These reclassifications are included in the other components of net periodic pension and postretirement benefit plans expense and represent amortization of prior service benefit and actuarial gain, net of tax and settlement gains, net of tax. The other components of net periodic pension and postretirement benefit plans expense are recorded in "Other components of pension and postretirement benefit plans benefit" on the Condensed Consolidated Statements of Operations. See Note 7 for furthe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posal Groups including Discontinued Operations</t>
        </is>
      </c>
      <c r="B4" s="4" t="inlineStr">
        <is>
          <t>Financial results of the Disposal Group f or the quarter ended March 31, 2024 reported as Income from discontinued operations (net of tax) on the Condensed Consolidated Statements of Operations are as follows:
Three Months Ended March 31, 2024
Revenue $ 184.3
Costs and expenses
Cost of services and products, excluding items below 122.3
Selling, general and administrative, excluding items below 43.9
Depreciation and amortization 5.7
Restructuring and severance related charges 0.4
Transaction costs 4.1
Total operating costs and expenses 176.4
Operating income 7.9
Interest expense 0.4
Other income, net ( 0.9 )
Income from discontinued operations before income taxes 8.4
Income tax expense 1.6
Net income from discontinued operations $ 6.8 The following is selected operating and investing cash flow activity from discontinued operations included in the Condensed Consolidated Statements of Cash Flows:
Three Months Ended
2025 2024
Depreciation and amortization $ — $ 5.7
Settlement adjustment on sale of discontinued operations $ ( 14.5 ) $ —
Capital expenditures $ — $ ( 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and Severance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Activity in The Restructuring Liability</t>
        </is>
      </c>
      <c r="B4" s="4" t="inlineStr">
        <is>
          <t xml:space="preserve">Liabilities have been established for employee separa tions and contract terminations. A summary of activity in the restructuring liability is shown below:
(dollars in millions) Employee Separation Contract Terminations Total
Balance as of December 31, 2024 $ 40.2 $ 0.2 $ 40.4
Charges 3.7 — 3.7
Payments ( 40.2 ) — ( 40.2 )
Balance as of March 31, 2025 $ 3.7 $ 0.2 $ 3.9 </t>
        </is>
      </c>
    </row>
    <row r="5">
      <c r="A5" s="4" t="inlineStr">
        <is>
          <t>Summary of Restructuring Activity</t>
        </is>
      </c>
      <c r="B5" s="4" t="inlineStr">
        <is>
          <t xml:space="preserve">A summary of restructuring activity is presented below:
(dollars in millions) Network Corporate Total
Balance as of December 31, 2024 $ 39.2 $ 1.2 $ 40.4
Charges 3.7 — 3.7
Payments ( 39.1 ) ( 1.1 ) ( 40.2 )
Balance as of March 31, 2025 $ 3.8 $ 0.1 $ 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elected Financial Data for the Company's Business Segment Information</t>
        </is>
      </c>
      <c r="B4" s="4" t="inlineStr">
        <is>
          <t>Our business segment information is as follows:
Three Months Ended March 31,
(dollars in millions) 2025 2024
Revenue
Network $ 276.4 $ 271.6
Total revenue $ 276.4 $ 271.6
Operating income (loss)
Network $ 16.3 $ 3.8
Corporate ( 5.6 ) ( 6.6 )
Total operating income (loss) $ 10.7 $ ( 2.8 )
Expenditures for long-lived assets*
Network $ 140.4 $ 155.3
Corporate 2.8 —
Total expenditures for long-lived assets $ 143.2 $ 155.3
Depreciation and amortization
Network $ 84.6 $ 77.4
Corporate — —
Total depreciation and amortization $ 84.6 $ 77.4 * Includes cost of acquisitions</t>
        </is>
      </c>
    </row>
    <row r="5">
      <c r="A5" s="4" t="inlineStr">
        <is>
          <t>Summary of Information About Network Segment Significant Expenses</t>
        </is>
      </c>
      <c r="B5" s="4" t="inlineStr">
        <is>
          <t xml:space="preserve">The following table provides information about the Network segment significant expenses that are reviewed by the CODM, that are not separately presented on the Company's consolidated statements of operations:
Three Months Ended March 31,
(dollars in millions) 2025 2024
Network Revenue $ 276.4 $ 271.6
Less: Significant and other segment expenses
Employee and related costs 45.2 55.2
Programming expense 34.8 38.6
Network expense 7.5 9.2
Contract services 22.2 22.5
Other expenses 62.1 64.7
Depreciation and amortization expense 84.6 77.4
Restructuring and severance related charges 3.7 0.2
Network operating costs and expenses 260.1 267.8
Network operating income $ 16.3 $ 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9" customWidth="1" min="2" max="2"/>
    <col width="15" customWidth="1" min="3" max="3"/>
    <col width="14" customWidth="1" min="4" max="4"/>
    <col width="13" customWidth="1" min="5" max="5"/>
    <col width="14" customWidth="1" min="6" max="6"/>
    <col width="16" customWidth="1" min="7" max="7"/>
    <col width="16" customWidth="1" min="8" max="8"/>
    <col width="14" customWidth="1" min="9" max="9"/>
  </cols>
  <sheetData>
    <row r="1">
      <c r="A1" s="1" t="inlineStr">
        <is>
          <t>Description of Business and Accounting Policies - Narrative (Details) - USD ($)</t>
        </is>
      </c>
      <c r="C1" s="2" t="inlineStr">
        <is>
          <t>3 Months Ended</t>
        </is>
      </c>
      <c r="G1" s="2" t="inlineStr">
        <is>
          <t>15 Months Ended</t>
        </is>
      </c>
      <c r="H1" s="2" t="inlineStr">
        <is>
          <t>20 Months Ended</t>
        </is>
      </c>
    </row>
    <row r="2">
      <c r="B2" s="2" t="inlineStr">
        <is>
          <t>Aug. 02, 2024</t>
        </is>
      </c>
      <c r="C2" s="2" t="inlineStr">
        <is>
          <t>Mar. 31, 2025</t>
        </is>
      </c>
      <c r="D2" s="2" t="inlineStr">
        <is>
          <t>Mar. 31, 2024</t>
        </is>
      </c>
      <c r="F2" s="2" t="inlineStr">
        <is>
          <t>Dec. 31, 2023</t>
        </is>
      </c>
      <c r="G2" s="2" t="inlineStr">
        <is>
          <t>Mar. 31, 2025</t>
        </is>
      </c>
      <c r="H2" s="2" t="inlineStr">
        <is>
          <t>Mar. 31, 2025</t>
        </is>
      </c>
      <c r="I2" s="2" t="inlineStr">
        <is>
          <t>Dec. 31, 2024</t>
        </is>
      </c>
    </row>
    <row r="3">
      <c r="A3" s="3" t="inlineStr">
        <is>
          <t>Description of Business and Accounting Policies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Insurance proceeds received for damage to equipment</t>
        </is>
      </c>
      <c r="B4" s="4" t="inlineStr">
        <is>
          <t xml:space="preserve"> </t>
        </is>
      </c>
      <c r="C4" s="8" t="n">
        <v>200000</v>
      </c>
      <c r="D4" s="8" t="n">
        <v>3200000</v>
      </c>
      <c r="E4" s="4" t="inlineStr">
        <is>
          <t>[1]</t>
        </is>
      </c>
      <c r="F4" s="4" t="inlineStr">
        <is>
          <t xml:space="preserve"> </t>
        </is>
      </c>
      <c r="G4" s="4" t="inlineStr">
        <is>
          <t xml:space="preserve"> </t>
        </is>
      </c>
      <c r="H4" s="4" t="inlineStr">
        <is>
          <t xml:space="preserve"> </t>
        </is>
      </c>
      <c r="I4" s="4" t="inlineStr">
        <is>
          <t xml:space="preserve"> </t>
        </is>
      </c>
    </row>
    <row r="5">
      <c r="A5" s="4" t="inlineStr">
        <is>
          <t>Other current liabilities</t>
        </is>
      </c>
      <c r="B5" s="4" t="inlineStr">
        <is>
          <t xml:space="preserve"> </t>
        </is>
      </c>
      <c r="C5" s="5" t="n">
        <v>135600000</v>
      </c>
      <c r="D5" s="4" t="inlineStr">
        <is>
          <t xml:space="preserve"> </t>
        </is>
      </c>
      <c r="F5" s="4" t="inlineStr">
        <is>
          <t xml:space="preserve"> </t>
        </is>
      </c>
      <c r="G5" s="8" t="n">
        <v>135600000</v>
      </c>
      <c r="H5" s="8" t="n">
        <v>135600000</v>
      </c>
      <c r="I5" s="8" t="n">
        <v>26800000</v>
      </c>
    </row>
    <row r="6">
      <c r="A6" s="4" t="inlineStr">
        <is>
          <t>Other noncurrent liabilities</t>
        </is>
      </c>
      <c r="B6" s="4" t="inlineStr">
        <is>
          <t xml:space="preserve"> </t>
        </is>
      </c>
      <c r="C6" s="5" t="n">
        <v>138500000</v>
      </c>
      <c r="D6" s="4" t="inlineStr">
        <is>
          <t xml:space="preserve"> </t>
        </is>
      </c>
      <c r="F6" s="4" t="inlineStr">
        <is>
          <t xml:space="preserve"> </t>
        </is>
      </c>
      <c r="G6" s="5" t="n">
        <v>138500000</v>
      </c>
      <c r="H6" s="5" t="n">
        <v>138500000</v>
      </c>
      <c r="I6" s="5" t="n">
        <v>238500000</v>
      </c>
    </row>
    <row r="7">
      <c r="A7" s="4" t="inlineStr">
        <is>
          <t>Income tax (benefit) expense</t>
        </is>
      </c>
      <c r="B7" s="4" t="inlineStr">
        <is>
          <t xml:space="preserve"> </t>
        </is>
      </c>
      <c r="C7" s="5" t="n">
        <v>500000</v>
      </c>
      <c r="D7" s="5" t="n">
        <v>33800000</v>
      </c>
      <c r="F7" s="4" t="inlineStr">
        <is>
          <t xml:space="preserve"> </t>
        </is>
      </c>
      <c r="G7" s="4" t="inlineStr">
        <is>
          <t xml:space="preserve"> </t>
        </is>
      </c>
      <c r="H7" s="4" t="inlineStr">
        <is>
          <t xml:space="preserve"> </t>
        </is>
      </c>
      <c r="I7" s="4" t="inlineStr">
        <is>
          <t xml:space="preserve"> </t>
        </is>
      </c>
    </row>
    <row r="8">
      <c r="A8" s="4" t="inlineStr">
        <is>
          <t>Loss from continuing operations before income taxes</t>
        </is>
      </c>
      <c r="B8" s="4" t="inlineStr">
        <is>
          <t xml:space="preserve"> </t>
        </is>
      </c>
      <c r="C8" s="5" t="n">
        <v>13900000</v>
      </c>
      <c r="D8" s="5" t="n">
        <v>13900000</v>
      </c>
      <c r="F8" s="4" t="inlineStr">
        <is>
          <t xml:space="preserve"> </t>
        </is>
      </c>
      <c r="G8" s="4" t="inlineStr">
        <is>
          <t xml:space="preserve"> </t>
        </is>
      </c>
      <c r="H8" s="4" t="inlineStr">
        <is>
          <t xml:space="preserve"> </t>
        </is>
      </c>
      <c r="I8" s="4" t="inlineStr">
        <is>
          <t xml:space="preserve"> </t>
        </is>
      </c>
    </row>
    <row r="9">
      <c r="A9" s="4" t="inlineStr">
        <is>
          <t>Benefit expected at statutory rates</t>
        </is>
      </c>
      <c r="B9" s="4" t="inlineStr">
        <is>
          <t xml:space="preserve"> </t>
        </is>
      </c>
      <c r="C9" s="5" t="n">
        <v>2900000</v>
      </c>
      <c r="D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from Windstorm and Wildfires</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scription of Business and Accounting Policies [Line Items]</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unt payable to resolve tort claims arising from wildfires</t>
        </is>
      </c>
      <c r="B12" s="8" t="n">
        <v>4037000000</v>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Hawaiian Telcom [Member] | Loss from Windstorm and Wildfire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scription of Business and Accounting Policies [Line Items]</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payable to resolve tort claims arising from wildfires</t>
        </is>
      </c>
      <c r="B15" s="8" t="n">
        <v>100000000</v>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Noncurrent Liabilities [Member]</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scription of Business and Accounting Policies [Line Item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mental liability related to tort claims</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I18" s="8" t="n">
        <v>93500000</v>
      </c>
    </row>
    <row r="19">
      <c r="A19" s="4" t="inlineStr">
        <is>
          <t>Involuntary Events and Contingencies [Member]</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scription of Business and Accounting Policies [Line Items]</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surance proceeds received for damage to equipment</t>
        </is>
      </c>
      <c r="B21" s="4" t="inlineStr">
        <is>
          <t xml:space="preserve"> </t>
        </is>
      </c>
      <c r="C21" s="4" t="inlineStr">
        <is>
          <t xml:space="preserve"> </t>
        </is>
      </c>
      <c r="D21" s="5" t="n">
        <v>3000000</v>
      </c>
      <c r="F21" s="4" t="inlineStr">
        <is>
          <t xml:space="preserve"> </t>
        </is>
      </c>
      <c r="G21" s="5" t="n">
        <v>7000000</v>
      </c>
      <c r="H21" s="4" t="inlineStr">
        <is>
          <t xml:space="preserve"> </t>
        </is>
      </c>
      <c r="I21" s="4" t="inlineStr">
        <is>
          <t xml:space="preserve"> </t>
        </is>
      </c>
    </row>
    <row r="22">
      <c r="A22" s="4" t="inlineStr">
        <is>
          <t>Legal expense</t>
        </is>
      </c>
      <c r="B22" s="4" t="inlineStr">
        <is>
          <t xml:space="preserve"> </t>
        </is>
      </c>
      <c r="C22" s="5" t="n">
        <v>200000</v>
      </c>
      <c r="D22" s="8" t="n">
        <v>2000000</v>
      </c>
      <c r="F22" s="4" t="inlineStr">
        <is>
          <t xml:space="preserve"> </t>
        </is>
      </c>
      <c r="G22" s="4" t="inlineStr">
        <is>
          <t xml:space="preserve"> </t>
        </is>
      </c>
      <c r="H22" s="5" t="n">
        <v>13200000</v>
      </c>
      <c r="I22" s="4" t="inlineStr">
        <is>
          <t xml:space="preserve"> </t>
        </is>
      </c>
    </row>
    <row r="23">
      <c r="A23" s="4" t="inlineStr">
        <is>
          <t>Involuntary Events and Contingencies [Member] | Insurance Receivable [Member]</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scription of Business and Accounting Policies [Line Items]</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gal expense</t>
        </is>
      </c>
      <c r="B25" s="4" t="inlineStr">
        <is>
          <t xml:space="preserve"> </t>
        </is>
      </c>
      <c r="C25" s="5" t="n">
        <v>8700000</v>
      </c>
      <c r="D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voluntary Events and Contingencies [Member] | Other Current Assets [Member]</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scription of Business and Accounting Policies [Line Items]</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ffsetting receivable</t>
        </is>
      </c>
      <c r="B28" s="4" t="inlineStr">
        <is>
          <t xml:space="preserve"> </t>
        </is>
      </c>
      <c r="C28" s="5" t="n">
        <v>96600000</v>
      </c>
      <c r="D28" s="4" t="inlineStr">
        <is>
          <t xml:space="preserve"> </t>
        </is>
      </c>
      <c r="F28" s="4" t="inlineStr">
        <is>
          <t xml:space="preserve"> </t>
        </is>
      </c>
      <c r="G28" s="5" t="n">
        <v>96600000</v>
      </c>
      <c r="H28" s="5" t="n">
        <v>96600000</v>
      </c>
      <c r="I28" s="4" t="inlineStr">
        <is>
          <t xml:space="preserve"> </t>
        </is>
      </c>
    </row>
    <row r="29">
      <c r="A29" s="4" t="inlineStr">
        <is>
          <t>Involuntary Events and Contingencies [Member] | Other Current Liabilities [Member]</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scription of Business and Accounting Policies [Line Items]</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eneral insurance liability</t>
        </is>
      </c>
      <c r="B31" s="4" t="inlineStr">
        <is>
          <t xml:space="preserve"> </t>
        </is>
      </c>
      <c r="C31" s="8" t="n">
        <v>97500000</v>
      </c>
      <c r="D31" s="4" t="inlineStr">
        <is>
          <t xml:space="preserve"> </t>
        </is>
      </c>
      <c r="F31" s="4" t="inlineStr">
        <is>
          <t xml:space="preserve"> </t>
        </is>
      </c>
      <c r="G31" s="8" t="n">
        <v>97500000</v>
      </c>
      <c r="H31" s="8" t="n">
        <v>97500000</v>
      </c>
      <c r="I31" s="4" t="inlineStr">
        <is>
          <t xml:space="preserve"> </t>
        </is>
      </c>
    </row>
    <row r="32">
      <c r="A32" s="4" t="inlineStr">
        <is>
          <t>One'Ohana Initiative Voluntary Fund [Member]</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scription of Business and Accounting Policies [Line Items]</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surance voluntary fund</t>
        </is>
      </c>
      <c r="B34" s="4" t="inlineStr">
        <is>
          <t xml:space="preserve"> </t>
        </is>
      </c>
      <c r="C34" s="4" t="inlineStr">
        <is>
          <t xml:space="preserve"> </t>
        </is>
      </c>
      <c r="D34" s="4" t="inlineStr">
        <is>
          <t xml:space="preserve"> </t>
        </is>
      </c>
      <c r="F34" s="8" t="n">
        <v>2500000</v>
      </c>
      <c r="G34" s="4" t="inlineStr">
        <is>
          <t xml:space="preserve"> </t>
        </is>
      </c>
      <c r="H34" s="4" t="inlineStr">
        <is>
          <t xml:space="preserve"> </t>
        </is>
      </c>
      <c r="I34" s="4" t="inlineStr">
        <is>
          <t xml:space="preserve"> </t>
        </is>
      </c>
    </row>
    <row r="35"/>
    <row r="36">
      <c r="A36" s="4" t="inlineStr">
        <is>
          <t>[1] Cash flows information includes cash flows from discontinued operations for the quarter ended March 31, 2024.</t>
        </is>
      </c>
    </row>
  </sheetData>
  <mergeCells count="5">
    <mergeCell ref="D2:E2"/>
    <mergeCell ref="A36:I36"/>
    <mergeCell ref="C1:F1"/>
    <mergeCell ref="A35:I35"/>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s>
  <sheetData>
    <row r="1">
      <c r="A1" s="1" t="inlineStr">
        <is>
          <t>Description of Business and Accounting Policies - Schedule of Reconciliation of Cash, Cash Equivalents and Restricted Cash (Details) - USD ($) $ in Millions</t>
        </is>
      </c>
      <c r="B1" s="2" t="inlineStr">
        <is>
          <t>Mar. 31, 2025</t>
        </is>
      </c>
      <c r="C1" s="2" t="inlineStr">
        <is>
          <t>Dec. 31, 2024</t>
        </is>
      </c>
      <c r="D1" s="2" t="inlineStr">
        <is>
          <t>Mar. 31, 2024</t>
        </is>
      </c>
      <c r="E1" s="2" t="inlineStr">
        <is>
          <t>[1]</t>
        </is>
      </c>
      <c r="F1" s="2" t="inlineStr">
        <is>
          <t>Dec. 31, 2023</t>
        </is>
      </c>
      <c r="G1" s="2" t="inlineStr">
        <is>
          <t>[1]</t>
        </is>
      </c>
    </row>
    <row r="2">
      <c r="A2" s="3" t="inlineStr">
        <is>
          <t>Organization, Consolidation and Presentation of Financial Statements [Abstract]</t>
        </is>
      </c>
      <c r="B2" s="4" t="inlineStr">
        <is>
          <t xml:space="preserve"> </t>
        </is>
      </c>
      <c r="C2" s="4" t="inlineStr">
        <is>
          <t xml:space="preserve"> </t>
        </is>
      </c>
      <c r="D2" s="4" t="inlineStr">
        <is>
          <t xml:space="preserve"> </t>
        </is>
      </c>
      <c r="F2" s="4" t="inlineStr">
        <is>
          <t xml:space="preserve"> </t>
        </is>
      </c>
    </row>
    <row r="3">
      <c r="A3" s="4" t="inlineStr">
        <is>
          <t>Cash and cash equivalents</t>
        </is>
      </c>
      <c r="B3" s="6" t="n">
        <v>287.4</v>
      </c>
      <c r="C3" s="6" t="n">
        <v>460.7</v>
      </c>
      <c r="D3" s="4" t="inlineStr">
        <is>
          <t xml:space="preserve"> </t>
        </is>
      </c>
      <c r="F3" s="4" t="inlineStr">
        <is>
          <t xml:space="preserve"> </t>
        </is>
      </c>
    </row>
    <row r="4">
      <c r="A4" s="4" t="inlineStr">
        <is>
          <t>Restricted cash included in Other noncurrent assets</t>
        </is>
      </c>
      <c r="B4" s="7" t="n">
        <v>5.1</v>
      </c>
      <c r="C4" s="7" t="n">
        <v>5.1</v>
      </c>
      <c r="D4" s="4" t="inlineStr">
        <is>
          <t xml:space="preserve"> </t>
        </is>
      </c>
      <c r="F4" s="4" t="inlineStr">
        <is>
          <t xml:space="preserve"> </t>
        </is>
      </c>
    </row>
    <row r="5">
      <c r="A5" s="4" t="inlineStr">
        <is>
          <t>Cash, cash equivalents and restricted cash per Condensed Consolidated Statements of Cash Flows</t>
        </is>
      </c>
      <c r="B5" s="6" t="n">
        <v>292.5</v>
      </c>
      <c r="C5" s="6" t="n">
        <v>465.8</v>
      </c>
      <c r="D5" s="6" t="n">
        <v>21.9</v>
      </c>
      <c r="F5" s="6" t="n">
        <v>12.5</v>
      </c>
    </row>
    <row r="6"/>
    <row r="7">
      <c r="A7" s="4" t="inlineStr">
        <is>
          <t>[1] Cash flows information includes cash flows from discontinued operations for the quarter ended March 31, 2024.</t>
        </is>
      </c>
    </row>
  </sheetData>
  <mergeCells count="10">
    <mergeCell ref="F3:G3"/>
    <mergeCell ref="F4:G4"/>
    <mergeCell ref="F2:G2"/>
    <mergeCell ref="D2:E2"/>
    <mergeCell ref="A6:G6"/>
    <mergeCell ref="F5:G5"/>
    <mergeCell ref="D5:E5"/>
    <mergeCell ref="D4:E4"/>
    <mergeCell ref="A7:G7"/>
    <mergeCell ref="D3:E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Mergers and Acquisitions - Narratives (Details) - USD ($) $ in Millions</t>
        </is>
      </c>
      <c r="B1" s="2" t="inlineStr">
        <is>
          <t>3 Months Ended</t>
        </is>
      </c>
    </row>
    <row r="2">
      <c r="B2" s="2" t="inlineStr">
        <is>
          <t>Mar. 31, 2025</t>
        </is>
      </c>
      <c r="C2" s="2" t="inlineStr">
        <is>
          <t>Mar. 31, 2024</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Transaction and integration costs</t>
        </is>
      </c>
      <c r="B4" s="6" t="n">
        <v>0.3</v>
      </c>
      <c r="C4" s="6" t="n">
        <v>0.1</v>
      </c>
      <c r="D4" s="4" t="inlineStr">
        <is>
          <t xml:space="preserve"> </t>
        </is>
      </c>
    </row>
    <row r="5">
      <c r="A5" s="4" t="inlineStr">
        <is>
          <t>Goodwill</t>
        </is>
      </c>
      <c r="B5" s="6" t="n">
        <v>566.7</v>
      </c>
      <c r="C5" s="4" t="inlineStr">
        <is>
          <t xml:space="preserve"> </t>
        </is>
      </c>
      <c r="D5" s="6" t="n">
        <v>566.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Revenue - Narrative (Details) - USD ($) $ in Millions</t>
        </is>
      </c>
      <c r="B1" s="2" t="inlineStr">
        <is>
          <t>3 Months Ended</t>
        </is>
      </c>
      <c r="C1" s="2" t="inlineStr">
        <is>
          <t>9 Months Ended</t>
        </is>
      </c>
    </row>
    <row r="2">
      <c r="B2" s="2" t="inlineStr">
        <is>
          <t>Mar. 31, 2025</t>
        </is>
      </c>
      <c r="C2" s="2" t="inlineStr">
        <is>
          <t>Sep. 30,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Payment terms for customers, lower range</t>
        </is>
      </c>
      <c r="B4" s="4" t="inlineStr">
        <is>
          <t>30 days</t>
        </is>
      </c>
      <c r="C4" s="4" t="inlineStr">
        <is>
          <t xml:space="preserve"> </t>
        </is>
      </c>
      <c r="D4" s="4" t="inlineStr">
        <is>
          <t xml:space="preserve"> </t>
        </is>
      </c>
    </row>
    <row r="5">
      <c r="A5" s="4" t="inlineStr">
        <is>
          <t>Payment term for customers, upper range</t>
        </is>
      </c>
      <c r="B5" s="4" t="inlineStr">
        <is>
          <t>120 days</t>
        </is>
      </c>
      <c r="C5" s="4" t="inlineStr">
        <is>
          <t xml:space="preserve"> </t>
        </is>
      </c>
      <c r="D5" s="4" t="inlineStr">
        <is>
          <t xml:space="preserve"> </t>
        </is>
      </c>
    </row>
    <row r="6">
      <c r="A6" s="4" t="inlineStr">
        <is>
          <t>Total</t>
        </is>
      </c>
      <c r="B6" s="8" t="n">
        <v>211</v>
      </c>
      <c r="C6" s="4" t="inlineStr">
        <is>
          <t xml:space="preserve"> </t>
        </is>
      </c>
      <c r="D6" s="4" t="inlineStr">
        <is>
          <t xml:space="preserve"> </t>
        </is>
      </c>
    </row>
    <row r="7">
      <c r="A7" s="4" t="inlineStr">
        <is>
          <t>Unearned revenue and customer deposits</t>
        </is>
      </c>
      <c r="B7" s="7" t="n">
        <v>51.9</v>
      </c>
      <c r="C7" s="4" t="inlineStr">
        <is>
          <t xml:space="preserve"> </t>
        </is>
      </c>
      <c r="D7" s="6" t="n">
        <v>50.6</v>
      </c>
    </row>
    <row r="8">
      <c r="A8" s="4" t="inlineStr">
        <is>
          <t>Broadband Expansion in Southwest Ohio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tract</t>
        </is>
      </c>
      <c r="B10" s="5" t="n">
        <v>50</v>
      </c>
      <c r="C10" s="4" t="inlineStr">
        <is>
          <t xml:space="preserve"> </t>
        </is>
      </c>
      <c r="D10" s="4" t="inlineStr">
        <is>
          <t xml:space="preserve"> </t>
        </is>
      </c>
    </row>
    <row r="11">
      <c r="A11" s="4" t="inlineStr">
        <is>
          <t>Other Current Liabiliti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Unearned revenue and customer deposits</t>
        </is>
      </c>
      <c r="B13" s="7" t="n">
        <v>4.3</v>
      </c>
      <c r="C13" s="4" t="inlineStr">
        <is>
          <t xml:space="preserve"> </t>
        </is>
      </c>
      <c r="D13" s="7" t="n">
        <v>4.3</v>
      </c>
    </row>
    <row r="14">
      <c r="A14" s="4" t="inlineStr">
        <is>
          <t>Other Noncurrent Liabiliti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tract liabilities, recognized, noncurrent</t>
        </is>
      </c>
      <c r="B16" s="6" t="n">
        <v>88.3</v>
      </c>
      <c r="C16" s="4" t="inlineStr">
        <is>
          <t xml:space="preserve"> </t>
        </is>
      </c>
      <c r="D16" s="6" t="n">
        <v>89.40000000000001</v>
      </c>
    </row>
    <row r="17">
      <c r="A17" s="4" t="inlineStr">
        <is>
          <t>Minimum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ustomer contract term</t>
        </is>
      </c>
      <c r="B19" s="4" t="inlineStr">
        <is>
          <t>1 year</t>
        </is>
      </c>
      <c r="C19" s="4" t="inlineStr">
        <is>
          <t xml:space="preserve"> </t>
        </is>
      </c>
      <c r="D19" s="4" t="inlineStr">
        <is>
          <t xml:space="preserve"> </t>
        </is>
      </c>
    </row>
    <row r="20">
      <c r="A20" s="4" t="inlineStr">
        <is>
          <t>SEA-US contract term</t>
        </is>
      </c>
      <c r="B20" s="4" t="inlineStr">
        <is>
          <t>15 years</t>
        </is>
      </c>
      <c r="C20" s="4" t="inlineStr">
        <is>
          <t xml:space="preserve"> </t>
        </is>
      </c>
      <c r="D20" s="4" t="inlineStr">
        <is>
          <t xml:space="preserve"> </t>
        </is>
      </c>
    </row>
    <row r="21">
      <c r="A21" s="4" t="inlineStr">
        <is>
          <t>Indefeasible right of use of contract term</t>
        </is>
      </c>
      <c r="B21" s="4" t="inlineStr">
        <is>
          <t>15 years</t>
        </is>
      </c>
      <c r="C21" s="4" t="inlineStr">
        <is>
          <t xml:space="preserve"> </t>
        </is>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Customer contract term</t>
        </is>
      </c>
      <c r="B24" s="4" t="inlineStr">
        <is>
          <t>5 years</t>
        </is>
      </c>
      <c r="C24" s="4" t="inlineStr">
        <is>
          <t xml:space="preserve"> </t>
        </is>
      </c>
      <c r="D24" s="4" t="inlineStr">
        <is>
          <t xml:space="preserve"> </t>
        </is>
      </c>
    </row>
    <row r="25">
      <c r="A25" s="4" t="inlineStr">
        <is>
          <t>SEA-US contract term</t>
        </is>
      </c>
      <c r="B25" s="4" t="inlineStr">
        <is>
          <t>25 years</t>
        </is>
      </c>
      <c r="C25" s="4" t="inlineStr">
        <is>
          <t xml:space="preserve"> </t>
        </is>
      </c>
      <c r="D25" s="4" t="inlineStr">
        <is>
          <t xml:space="preserve"> </t>
        </is>
      </c>
    </row>
    <row r="26">
      <c r="A26" s="4" t="inlineStr">
        <is>
          <t>Indefeasible right of use of contract term</t>
        </is>
      </c>
      <c r="B26" s="4" t="inlineStr">
        <is>
          <t>25 years</t>
        </is>
      </c>
      <c r="C26" s="4" t="inlineStr">
        <is>
          <t xml:space="preserve"> </t>
        </is>
      </c>
      <c r="D26" s="4" t="inlineStr">
        <is>
          <t xml:space="preserve"> </t>
        </is>
      </c>
    </row>
    <row r="27">
      <c r="A27" s="4" t="inlineStr">
        <is>
          <t>Indefeasible Right of Use, Maximum, in Years</t>
        </is>
      </c>
      <c r="B27" s="4" t="inlineStr">
        <is>
          <t xml:space="preserve"> </t>
        </is>
      </c>
      <c r="C27" s="4" t="inlineStr">
        <is>
          <t>30 years</t>
        </is>
      </c>
      <c r="D2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Expected Revenue to be Recognized for Existing IRU Contracts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Expected revenue to be recognized</t>
        </is>
      </c>
      <c r="B3" s="8" t="n">
        <v>211</v>
      </c>
    </row>
    <row r="4">
      <c r="A4" s="4" t="inlineStr">
        <is>
          <t>Revenue, Remaining Performance Obligation, Expected Timing of Satisfaction, Start Date: 2025-04-01</t>
        </is>
      </c>
      <c r="B4" s="4" t="inlineStr">
        <is>
          <t xml:space="preserve"> </t>
        </is>
      </c>
    </row>
    <row r="5">
      <c r="A5" s="3" t="inlineStr">
        <is>
          <t>Revenue Remaining Performance Obligation Expected Timing Of Satisfaction [Line Items]</t>
        </is>
      </c>
      <c r="B5" s="4" t="inlineStr">
        <is>
          <t xml:space="preserve"> </t>
        </is>
      </c>
    </row>
    <row r="6">
      <c r="A6" s="4" t="inlineStr">
        <is>
          <t>Expected revenue to be recognized</t>
        </is>
      </c>
      <c r="B6" s="6" t="n">
        <v>13.6</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2026-01-01</t>
        </is>
      </c>
      <c r="B8" s="4" t="inlineStr">
        <is>
          <t xml:space="preserve"> </t>
        </is>
      </c>
    </row>
    <row r="9">
      <c r="A9" s="3" t="inlineStr">
        <is>
          <t>Revenue Remaining Performance Obligation Expected Timing Of Satisfaction [Line Items]</t>
        </is>
      </c>
      <c r="B9" s="4" t="inlineStr">
        <is>
          <t xml:space="preserve"> </t>
        </is>
      </c>
    </row>
    <row r="10">
      <c r="A10" s="4" t="inlineStr">
        <is>
          <t>Expected revenue to be recognized</t>
        </is>
      </c>
      <c r="B10" s="6" t="n">
        <v>50.1</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revenue to be recognized</t>
        </is>
      </c>
      <c r="B14" s="6" t="n">
        <v>36.9</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Expected revenue to be recognized</t>
        </is>
      </c>
      <c r="B18" s="6" t="n">
        <v>9.699999999999999</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Expected revenue to be recognized</t>
        </is>
      </c>
      <c r="B22" s="6" t="n">
        <v>9.699999999999999</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Expected revenue to be recognized</t>
        </is>
      </c>
      <c r="B26" s="8" t="n">
        <v>91</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2" customWidth="1" min="2" max="2"/>
  </cols>
  <sheetData>
    <row r="1">
      <c r="A1" s="1" t="inlineStr">
        <is>
          <t>Revenue - Schedule of Activity of Contract Assets (Details) $ in Millions</t>
        </is>
      </c>
      <c r="B1" s="2" t="inlineStr">
        <is>
          <t>3 Months Ended</t>
        </is>
      </c>
    </row>
    <row r="2">
      <c r="B2" s="2" t="inlineStr">
        <is>
          <t>Mar. 31, 2025 USD ($)</t>
        </is>
      </c>
    </row>
    <row r="3">
      <c r="A3" s="3" t="inlineStr">
        <is>
          <t>Contract Asset [Roll Forward]</t>
        </is>
      </c>
      <c r="B3" s="4" t="inlineStr">
        <is>
          <t xml:space="preserve"> </t>
        </is>
      </c>
    </row>
    <row r="4">
      <c r="A4" s="4" t="inlineStr">
        <is>
          <t>Capitalized contract cost, net, beginning balance</t>
        </is>
      </c>
      <c r="B4" s="8" t="n">
        <v>29</v>
      </c>
    </row>
    <row r="5">
      <c r="A5" s="4" t="inlineStr">
        <is>
          <t>Capitalized contract cost, Additions</t>
        </is>
      </c>
      <c r="B5" s="7" t="n">
        <v>3.4</v>
      </c>
    </row>
    <row r="6">
      <c r="A6" s="4" t="inlineStr">
        <is>
          <t>Capitalized contract cost, Amortization</t>
        </is>
      </c>
      <c r="B6" s="7" t="n">
        <v>-2.5</v>
      </c>
    </row>
    <row r="7">
      <c r="A7" s="4" t="inlineStr">
        <is>
          <t>Capitalized contract cost, net, ending Balance</t>
        </is>
      </c>
      <c r="B7" s="7" t="n">
        <v>29.9</v>
      </c>
    </row>
    <row r="8">
      <c r="A8" s="4" t="inlineStr">
        <is>
          <t>Fulfillment Costs [Member]</t>
        </is>
      </c>
      <c r="B8" s="4" t="inlineStr">
        <is>
          <t xml:space="preserve"> </t>
        </is>
      </c>
    </row>
    <row r="9">
      <c r="A9" s="3" t="inlineStr">
        <is>
          <t>Contract Asset [Roll Forward]</t>
        </is>
      </c>
      <c r="B9" s="4" t="inlineStr">
        <is>
          <t xml:space="preserve"> </t>
        </is>
      </c>
    </row>
    <row r="10">
      <c r="A10" s="4" t="inlineStr">
        <is>
          <t>Capitalized contract cost, net, beginning balance</t>
        </is>
      </c>
      <c r="B10" s="7" t="n">
        <v>5.2</v>
      </c>
    </row>
    <row r="11">
      <c r="A11" s="4" t="inlineStr">
        <is>
          <t>Capitalized contract cost, Additions</t>
        </is>
      </c>
      <c r="B11" s="7" t="n">
        <v>0.4</v>
      </c>
    </row>
    <row r="12">
      <c r="A12" s="4" t="inlineStr">
        <is>
          <t>Capitalized contract cost, Amortization</t>
        </is>
      </c>
      <c r="B12" s="7" t="n">
        <v>-0.5</v>
      </c>
    </row>
    <row r="13">
      <c r="A13" s="4" t="inlineStr">
        <is>
          <t>Capitalized contract cost, net, ending Balance</t>
        </is>
      </c>
      <c r="B13" s="7" t="n">
        <v>5.1</v>
      </c>
    </row>
    <row r="14">
      <c r="A14" s="4" t="inlineStr">
        <is>
          <t>Costs of Acquisition [Member]</t>
        </is>
      </c>
      <c r="B14" s="4" t="inlineStr">
        <is>
          <t xml:space="preserve"> </t>
        </is>
      </c>
    </row>
    <row r="15">
      <c r="A15" s="3" t="inlineStr">
        <is>
          <t>Contract Asset [Roll Forward]</t>
        </is>
      </c>
      <c r="B15" s="4" t="inlineStr">
        <is>
          <t xml:space="preserve"> </t>
        </is>
      </c>
    </row>
    <row r="16">
      <c r="A16" s="4" t="inlineStr">
        <is>
          <t>Capitalized contract cost, net, beginning balance</t>
        </is>
      </c>
      <c r="B16" s="7" t="n">
        <v>23.8</v>
      </c>
    </row>
    <row r="17">
      <c r="A17" s="4" t="inlineStr">
        <is>
          <t>Capitalized contract cost, Additions</t>
        </is>
      </c>
      <c r="B17" s="5" t="n">
        <v>3</v>
      </c>
    </row>
    <row r="18">
      <c r="A18" s="4" t="inlineStr">
        <is>
          <t>Capitalized contract cost, Amortization</t>
        </is>
      </c>
      <c r="B18" s="5" t="n">
        <v>-2</v>
      </c>
    </row>
    <row r="19">
      <c r="A19" s="4" t="inlineStr">
        <is>
          <t>Capitalized contract cost, net, ending Balance</t>
        </is>
      </c>
      <c r="B19" s="6" t="n">
        <v>24.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gain arising from remeasurement during the period, tax</t>
        </is>
      </c>
      <c r="B4" s="6" t="n">
        <v>0.4</v>
      </c>
      <c r="C4" s="4" t="inlineStr">
        <is>
          <t xml:space="preserve"> </t>
        </is>
      </c>
    </row>
    <row r="5">
      <c r="A5" s="4" t="inlineStr">
        <is>
          <t>Amortization of prior service benefits included in loss from continuing operations, tax</t>
        </is>
      </c>
      <c r="B5" s="7" t="n">
        <v>-0.1</v>
      </c>
      <c r="C5" s="6" t="n">
        <v>-0.1</v>
      </c>
    </row>
    <row r="6">
      <c r="A6" s="4" t="inlineStr">
        <is>
          <t>Amortization of net actuarial gain included in loss from continuing operations, tax</t>
        </is>
      </c>
      <c r="B6" s="7" t="n">
        <v>-0.3</v>
      </c>
      <c r="C6" s="6" t="n">
        <v>-0.2</v>
      </c>
    </row>
    <row r="7">
      <c r="A7" s="4" t="inlineStr">
        <is>
          <t>Settlement gains reclassified to loss from continuing operations, tax</t>
        </is>
      </c>
      <c r="B7" s="6" t="n">
        <v>-0.2</v>
      </c>
      <c r="C7"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s Disaggregation by Product and Service Line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276.4</v>
      </c>
      <c r="C4" s="6" t="n">
        <v>271.6</v>
      </c>
    </row>
    <row r="5">
      <c r="A5" s="4" t="inlineStr">
        <is>
          <t>Operating Segments | Dat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7" t="n">
        <v>156.3</v>
      </c>
      <c r="C7" s="7" t="n">
        <v>141.5</v>
      </c>
    </row>
    <row r="8">
      <c r="A8" s="4" t="inlineStr">
        <is>
          <t>Operating Segments | Video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7" t="n">
        <v>38.8</v>
      </c>
      <c r="C10" s="7" t="n">
        <v>45.2</v>
      </c>
    </row>
    <row r="11">
      <c r="A11" s="4" t="inlineStr">
        <is>
          <t>Operating Segments | Voic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7" t="n">
        <v>55.4</v>
      </c>
      <c r="C13" s="7" t="n">
        <v>59.3</v>
      </c>
    </row>
    <row r="14">
      <c r="A14" s="4" t="inlineStr">
        <is>
          <t>Operating Segments | 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25.9</v>
      </c>
      <c r="C16" s="6" t="n">
        <v>25.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Goodwill and Intangible Assets - Narrative (Details) - USD ($)</t>
        </is>
      </c>
      <c r="B1" s="2" t="inlineStr">
        <is>
          <t>3 Months Ended</t>
        </is>
      </c>
    </row>
    <row r="2">
      <c r="B2" s="2" t="inlineStr">
        <is>
          <t>Mar. 31, 2025</t>
        </is>
      </c>
      <c r="C2" s="2" t="inlineStr">
        <is>
          <t>Mar. 31, 2024</t>
        </is>
      </c>
      <c r="D2" s="2" t="inlineStr">
        <is>
          <t>Dec. 31, 2024</t>
        </is>
      </c>
    </row>
    <row r="3">
      <c r="A3" s="3" t="inlineStr">
        <is>
          <t>Goodwill [Line Items]</t>
        </is>
      </c>
      <c r="B3" s="4" t="inlineStr">
        <is>
          <t xml:space="preserve"> </t>
        </is>
      </c>
      <c r="C3" s="4" t="inlineStr">
        <is>
          <t xml:space="preserve"> </t>
        </is>
      </c>
      <c r="D3" s="4" t="inlineStr">
        <is>
          <t xml:space="preserve"> </t>
        </is>
      </c>
    </row>
    <row r="4">
      <c r="A4" s="4" t="inlineStr">
        <is>
          <t>Impairment losses recognized in goodwill</t>
        </is>
      </c>
      <c r="B4" s="8" t="n">
        <v>0</v>
      </c>
      <c r="C4" s="8" t="n">
        <v>0</v>
      </c>
      <c r="D4" s="4" t="inlineStr">
        <is>
          <t xml:space="preserve"> </t>
        </is>
      </c>
    </row>
    <row r="5">
      <c r="A5" s="4" t="inlineStr">
        <is>
          <t>Amortization of finite-lived intangible assets</t>
        </is>
      </c>
      <c r="B5" s="5" t="n">
        <v>13300000</v>
      </c>
      <c r="C5" s="5" t="n">
        <v>16200000</v>
      </c>
      <c r="D5" s="4" t="inlineStr">
        <is>
          <t xml:space="preserve"> </t>
        </is>
      </c>
    </row>
    <row r="6">
      <c r="A6" s="4" t="inlineStr">
        <is>
          <t>Impairment of intangible assets, finite-lived</t>
        </is>
      </c>
      <c r="B6" s="5" t="n">
        <v>0</v>
      </c>
      <c r="C6" s="8" t="n">
        <v>0</v>
      </c>
      <c r="D6" s="4" t="inlineStr">
        <is>
          <t xml:space="preserve"> </t>
        </is>
      </c>
    </row>
    <row r="7">
      <c r="A7" s="4" t="inlineStr">
        <is>
          <t>Goodwill</t>
        </is>
      </c>
      <c r="B7" s="8" t="n">
        <v>566700000</v>
      </c>
      <c r="C7" s="4" t="inlineStr">
        <is>
          <t xml:space="preserve"> </t>
        </is>
      </c>
      <c r="D7" s="8" t="n">
        <v>566700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Intangible assets subject to amortization, gross carrying amount</t>
        </is>
      </c>
      <c r="B3" s="6" t="n">
        <v>568.5</v>
      </c>
      <c r="C3" s="6" t="n">
        <v>568.5</v>
      </c>
    </row>
    <row r="4">
      <c r="A4" s="4" t="inlineStr">
        <is>
          <t>Accumulated amortization</t>
        </is>
      </c>
      <c r="B4" s="7" t="n">
        <v>-242.6</v>
      </c>
      <c r="C4" s="7" t="n">
        <v>-229.3</v>
      </c>
    </row>
    <row r="5">
      <c r="A5" s="4" t="inlineStr">
        <is>
          <t>Intangible assets subject to amortization, net amount</t>
        </is>
      </c>
      <c r="B5" s="7" t="n">
        <v>325.9</v>
      </c>
      <c r="C5" s="7" t="n">
        <v>339.2</v>
      </c>
    </row>
    <row r="6">
      <c r="A6" s="4" t="inlineStr">
        <is>
          <t>Total intangible assets, gross carrying amount</t>
        </is>
      </c>
      <c r="B6" s="7" t="n">
        <v>582.7</v>
      </c>
      <c r="C6" s="7" t="n">
        <v>582.7</v>
      </c>
    </row>
    <row r="7">
      <c r="A7" s="4" t="inlineStr">
        <is>
          <t>Intangible assets, net amount</t>
        </is>
      </c>
      <c r="B7" s="7" t="n">
        <v>340.1</v>
      </c>
      <c r="C7" s="7" t="n">
        <v>353.4</v>
      </c>
    </row>
    <row r="8">
      <c r="A8" s="4" t="inlineStr">
        <is>
          <t>FCC Licenses and Spectrum Usage Rights [Member]</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Intangible assets not subject to amortization</t>
        </is>
      </c>
      <c r="B10" s="7" t="n">
        <v>7.4</v>
      </c>
      <c r="C10" s="7" t="n">
        <v>7.4</v>
      </c>
    </row>
    <row r="11">
      <c r="A11" s="4" t="inlineStr">
        <is>
          <t>Perpetual License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Intangible assets not subject to amortization</t>
        </is>
      </c>
      <c r="B13" s="7" t="n">
        <v>6.8</v>
      </c>
      <c r="C13" s="7" t="n">
        <v>6.8</v>
      </c>
    </row>
    <row r="14">
      <c r="A14" s="4" t="inlineStr">
        <is>
          <t>Customer Relationships [Member]</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Intangible assets subject to amortization, gross carrying amount</t>
        </is>
      </c>
      <c r="B16" s="5" t="n">
        <v>545</v>
      </c>
      <c r="C16" s="5" t="n">
        <v>545</v>
      </c>
    </row>
    <row r="17">
      <c r="A17" s="4" t="inlineStr">
        <is>
          <t>Accumulated amortization</t>
        </is>
      </c>
      <c r="B17" s="7" t="n">
        <v>-221.4</v>
      </c>
      <c r="C17" s="7" t="n">
        <v>-208.2</v>
      </c>
    </row>
    <row r="18">
      <c r="A18" s="4" t="inlineStr">
        <is>
          <t>Intangible assets subject to amortization, net amount</t>
        </is>
      </c>
      <c r="B18" s="7" t="n">
        <v>323.6</v>
      </c>
      <c r="C18" s="7" t="n">
        <v>336.8</v>
      </c>
    </row>
    <row r="19">
      <c r="A19" s="4" t="inlineStr">
        <is>
          <t>Trade Names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Intangible assets subject to amortization, gross carrying amount</t>
        </is>
      </c>
      <c r="B21" s="7" t="n">
        <v>22.4</v>
      </c>
      <c r="C21" s="7" t="n">
        <v>22.4</v>
      </c>
    </row>
    <row r="22">
      <c r="A22" s="4" t="inlineStr">
        <is>
          <t>Accumulated amortization</t>
        </is>
      </c>
      <c r="B22" s="7" t="n">
        <v>-20.7</v>
      </c>
      <c r="C22" s="7" t="n">
        <v>-20.6</v>
      </c>
    </row>
    <row r="23">
      <c r="A23" s="4" t="inlineStr">
        <is>
          <t>Intangible assets subject to amortization, net amount</t>
        </is>
      </c>
      <c r="B23" s="7" t="n">
        <v>1.7</v>
      </c>
      <c r="C23" s="7" t="n">
        <v>1.8</v>
      </c>
    </row>
    <row r="24">
      <c r="A24" s="4" t="inlineStr">
        <is>
          <t>Technology [Member]</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Intangible assets subject to amortization, gross carrying amount</t>
        </is>
      </c>
      <c r="B26" s="7" t="n">
        <v>1.1</v>
      </c>
      <c r="C26" s="7" t="n">
        <v>1.1</v>
      </c>
    </row>
    <row r="27">
      <c r="A27" s="4" t="inlineStr">
        <is>
          <t>Accumulated amortization</t>
        </is>
      </c>
      <c r="B27" s="7" t="n">
        <v>-0.5</v>
      </c>
      <c r="C27" s="7" t="n">
        <v>-0.5</v>
      </c>
    </row>
    <row r="28">
      <c r="A28" s="4" t="inlineStr">
        <is>
          <t>Intangible assets subject to amortization, net amount</t>
        </is>
      </c>
      <c r="B28" s="6" t="n">
        <v>0.6</v>
      </c>
      <c r="C28" s="6" t="n">
        <v>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 Assets - Schedule of Estimated Useful Lives for Finite-lived Intangible Assets (Details)</t>
        </is>
      </c>
      <c r="B1" s="2" t="inlineStr">
        <is>
          <t>Mar. 31, 2025</t>
        </is>
      </c>
    </row>
    <row r="2">
      <c r="A2" s="4" t="inlineStr">
        <is>
          <t>Customer Relationships [Member]</t>
        </is>
      </c>
      <c r="B2" s="4" t="inlineStr">
        <is>
          <t xml:space="preserve"> </t>
        </is>
      </c>
    </row>
    <row r="3">
      <c r="A3" s="3" t="inlineStr">
        <is>
          <t>Finite Lived Intangible Assets [Line Items]</t>
        </is>
      </c>
      <c r="B3" s="4" t="inlineStr">
        <is>
          <t xml:space="preserve"> </t>
        </is>
      </c>
    </row>
    <row r="4">
      <c r="A4" s="4" t="inlineStr">
        <is>
          <t>Finite-Lived Intangible Asset, Useful Life</t>
        </is>
      </c>
      <c r="B4" s="4" t="inlineStr">
        <is>
          <t>15 years</t>
        </is>
      </c>
    </row>
    <row r="5">
      <c r="A5" s="4" t="inlineStr">
        <is>
          <t>Trade Names [Member] | Minimum [Member]</t>
        </is>
      </c>
      <c r="B5" s="4" t="inlineStr">
        <is>
          <t xml:space="preserve"> </t>
        </is>
      </c>
    </row>
    <row r="6">
      <c r="A6" s="3" t="inlineStr">
        <is>
          <t>Finite Lived Intangible Assets [Line Items]</t>
        </is>
      </c>
      <c r="B6" s="4" t="inlineStr">
        <is>
          <t xml:space="preserve"> </t>
        </is>
      </c>
    </row>
    <row r="7">
      <c r="A7" s="4" t="inlineStr">
        <is>
          <t>Finite-Lived Intangible Asset, Useful Life</t>
        </is>
      </c>
      <c r="B7" s="4" t="inlineStr">
        <is>
          <t>3 years</t>
        </is>
      </c>
    </row>
    <row r="8">
      <c r="A8" s="4" t="inlineStr">
        <is>
          <t>Trade Names [Member] | Maximum [Member]</t>
        </is>
      </c>
      <c r="B8" s="4" t="inlineStr">
        <is>
          <t xml:space="preserve"> </t>
        </is>
      </c>
    </row>
    <row r="9">
      <c r="A9" s="3" t="inlineStr">
        <is>
          <t>Finite Lived Intangible Assets [Line Items]</t>
        </is>
      </c>
      <c r="B9" s="4" t="inlineStr">
        <is>
          <t xml:space="preserve"> </t>
        </is>
      </c>
    </row>
    <row r="10">
      <c r="A10" s="4" t="inlineStr">
        <is>
          <t>Finite-Lived Intangible Asset, Useful Life</t>
        </is>
      </c>
      <c r="B10" s="4" t="inlineStr">
        <is>
          <t>10 years</t>
        </is>
      </c>
    </row>
    <row r="11">
      <c r="A11" s="4" t="inlineStr">
        <is>
          <t>Technology [Member]</t>
        </is>
      </c>
      <c r="B11" s="4" t="inlineStr">
        <is>
          <t xml:space="preserve"> </t>
        </is>
      </c>
    </row>
    <row r="12">
      <c r="A12" s="3" t="inlineStr">
        <is>
          <t>Finite Lived Intangible Assets [Line Items]</t>
        </is>
      </c>
      <c r="B12" s="4" t="inlineStr">
        <is>
          <t xml:space="preserve"> </t>
        </is>
      </c>
    </row>
    <row r="13">
      <c r="A13" s="4" t="inlineStr">
        <is>
          <t>Finite-Lived Intangible Asset, Useful Life</t>
        </is>
      </c>
      <c r="B13"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s) - USD ($) $ in Millions</t>
        </is>
      </c>
      <c r="B1" s="2" t="inlineStr">
        <is>
          <t>Mar. 31, 2025</t>
        </is>
      </c>
      <c r="C1" s="2" t="inlineStr">
        <is>
          <t>Dec. 31, 2024</t>
        </is>
      </c>
    </row>
    <row r="2">
      <c r="A2" s="3" t="inlineStr">
        <is>
          <t>Finite-Lived Intangible Assets, Amortization Expense, Maturity Schedule [Abstract]</t>
        </is>
      </c>
      <c r="B2" s="4" t="inlineStr">
        <is>
          <t xml:space="preserve"> </t>
        </is>
      </c>
      <c r="C2" s="4" t="inlineStr">
        <is>
          <t xml:space="preserve"> </t>
        </is>
      </c>
    </row>
    <row r="3">
      <c r="A3" s="4" t="inlineStr">
        <is>
          <t>Nine months ending December 31, 2025</t>
        </is>
      </c>
      <c r="B3" s="6" t="n">
        <v>40.1</v>
      </c>
      <c r="C3" s="4" t="inlineStr">
        <is>
          <t xml:space="preserve"> </t>
        </is>
      </c>
    </row>
    <row r="4">
      <c r="A4" s="4" t="inlineStr">
        <is>
          <t>2026</t>
        </is>
      </c>
      <c r="B4" s="7" t="n">
        <v>48.9</v>
      </c>
      <c r="C4" s="4" t="inlineStr">
        <is>
          <t xml:space="preserve"> </t>
        </is>
      </c>
    </row>
    <row r="5">
      <c r="A5" s="4" t="inlineStr">
        <is>
          <t>2027</t>
        </is>
      </c>
      <c r="B5" s="7" t="n">
        <v>44.4</v>
      </c>
      <c r="C5" s="4" t="inlineStr">
        <is>
          <t xml:space="preserve"> </t>
        </is>
      </c>
    </row>
    <row r="6">
      <c r="A6" s="4" t="inlineStr">
        <is>
          <t>2028</t>
        </is>
      </c>
      <c r="B6" s="7" t="n">
        <v>39.8</v>
      </c>
      <c r="C6" s="4" t="inlineStr">
        <is>
          <t xml:space="preserve"> </t>
        </is>
      </c>
    </row>
    <row r="7">
      <c r="A7" s="4" t="inlineStr">
        <is>
          <t>2029</t>
        </is>
      </c>
      <c r="B7" s="7" t="n">
        <v>35.2</v>
      </c>
      <c r="C7" s="4" t="inlineStr">
        <is>
          <t xml:space="preserve"> </t>
        </is>
      </c>
    </row>
    <row r="8">
      <c r="A8" s="4" t="inlineStr">
        <is>
          <t>Thereafter</t>
        </is>
      </c>
      <c r="B8" s="7" t="n">
        <v>117.5</v>
      </c>
      <c r="C8" s="4" t="inlineStr">
        <is>
          <t xml:space="preserve"> </t>
        </is>
      </c>
    </row>
    <row r="9">
      <c r="A9" s="4" t="inlineStr">
        <is>
          <t>Intangible assets subject to amortization, net amount</t>
        </is>
      </c>
      <c r="B9" s="6" t="n">
        <v>325.9</v>
      </c>
      <c r="C9" s="6" t="n">
        <v>33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Other Financing Arrangements - Schedule of Debt (Details) - USD ($)</t>
        </is>
      </c>
      <c r="C1" s="2" t="inlineStr">
        <is>
          <t>Mar. 31, 2025</t>
        </is>
      </c>
      <c r="D1" s="2" t="inlineStr">
        <is>
          <t>Dec. 31, 2024</t>
        </is>
      </c>
    </row>
    <row r="2">
      <c r="A2" s="3" t="inlineStr">
        <is>
          <t>Debt Instrument [Line Items]</t>
        </is>
      </c>
      <c r="C2" s="4" t="inlineStr">
        <is>
          <t xml:space="preserve"> </t>
        </is>
      </c>
      <c r="D2" s="4" t="inlineStr">
        <is>
          <t xml:space="preserve"> </t>
        </is>
      </c>
    </row>
    <row r="3">
      <c r="A3" s="4" t="inlineStr">
        <is>
          <t>Current portion of long-term debt</t>
        </is>
      </c>
      <c r="C3" s="8" t="n">
        <v>25600000</v>
      </c>
      <c r="D3" s="8" t="n">
        <v>45600000</v>
      </c>
    </row>
    <row r="4">
      <c r="A4" s="4" t="inlineStr">
        <is>
          <t>Finance lease liabilities, current</t>
        </is>
      </c>
      <c r="C4" s="5" t="n">
        <v>9300000</v>
      </c>
      <c r="D4" s="5" t="n">
        <v>9900000</v>
      </c>
    </row>
    <row r="5">
      <c r="A5" s="4" t="inlineStr">
        <is>
          <t>Long-term debt, less current portion</t>
        </is>
      </c>
      <c r="C5" s="5" t="n">
        <v>1697800000</v>
      </c>
      <c r="D5" s="5" t="n">
        <v>1720200000</v>
      </c>
    </row>
    <row r="6">
      <c r="A6" s="4" t="inlineStr">
        <is>
          <t>Finance lease liabilities, Noncurrent</t>
        </is>
      </c>
      <c r="C6" s="5" t="n">
        <v>38400000</v>
      </c>
      <c r="D6" s="5" t="n">
        <v>37700000</v>
      </c>
    </row>
    <row r="7">
      <c r="A7" s="4" t="inlineStr">
        <is>
          <t>Long-term debt gross</t>
        </is>
      </c>
      <c r="C7" s="5" t="n">
        <v>1734400000</v>
      </c>
      <c r="D7" s="5" t="n">
        <v>1759000000</v>
      </c>
    </row>
    <row r="8">
      <c r="A8" s="4" t="inlineStr">
        <is>
          <t>Net unamortized discount</t>
        </is>
      </c>
      <c r="C8" s="5" t="n">
        <v>-5500000</v>
      </c>
      <c r="D8" s="5" t="n">
        <v>-5800000</v>
      </c>
    </row>
    <row r="9">
      <c r="A9" s="4" t="inlineStr">
        <is>
          <t>Unamortized note issuance costs</t>
        </is>
      </c>
      <c r="C9" s="5" t="n">
        <v>-31100000</v>
      </c>
      <c r="D9" s="5" t="n">
        <v>-33000000</v>
      </c>
    </row>
    <row r="10">
      <c r="A10" s="4" t="inlineStr">
        <is>
          <t>Total debt</t>
        </is>
      </c>
      <c r="C10" s="5" t="n">
        <v>1723400000</v>
      </c>
      <c r="D10" s="5" t="n">
        <v>1765800000</v>
      </c>
    </row>
    <row r="11">
      <c r="A11" s="4" t="inlineStr">
        <is>
          <t>Revolving Credit Facility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Credit Agreement</t>
        </is>
      </c>
      <c r="C13" s="5" t="n">
        <v>0</v>
      </c>
      <c r="D13" s="4" t="inlineStr">
        <is>
          <t xml:space="preserve"> </t>
        </is>
      </c>
    </row>
    <row r="14">
      <c r="A14" s="4" t="inlineStr">
        <is>
          <t>Term B-1 Loans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Current portion of long-term debt</t>
        </is>
      </c>
      <c r="C16" s="5" t="n">
        <v>5000000</v>
      </c>
      <c r="D16" s="5" t="n">
        <v>5000000</v>
      </c>
    </row>
    <row r="17">
      <c r="A17" s="4" t="inlineStr">
        <is>
          <t>Long-term debt, less current portion</t>
        </is>
      </c>
      <c r="C17" s="5" t="n">
        <v>478800000</v>
      </c>
      <c r="D17" s="5" t="n">
        <v>480000000</v>
      </c>
    </row>
    <row r="18">
      <c r="A18" s="4" t="inlineStr">
        <is>
          <t>Term B 3 Loan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Current portion of long-term debt</t>
        </is>
      </c>
      <c r="C20" s="5" t="n">
        <v>2000000</v>
      </c>
      <c r="D20" s="5" t="n">
        <v>2000000</v>
      </c>
    </row>
    <row r="21">
      <c r="A21" s="4" t="inlineStr">
        <is>
          <t>Long-term debt, less current portion</t>
        </is>
      </c>
      <c r="C21" s="5" t="n">
        <v>194500000</v>
      </c>
      <c r="D21" s="5" t="n">
        <v>195000000</v>
      </c>
    </row>
    <row r="22">
      <c r="A22" s="4" t="inlineStr">
        <is>
          <t>Term B-4 Loans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Current portion of long-term debt</t>
        </is>
      </c>
      <c r="C24" s="5" t="n">
        <v>9300000</v>
      </c>
      <c r="D24" s="5" t="n">
        <v>9300000</v>
      </c>
    </row>
    <row r="25">
      <c r="A25" s="4" t="inlineStr">
        <is>
          <t>Long-term debt, less current portion</t>
        </is>
      </c>
      <c r="C25" s="5" t="n">
        <v>919000000</v>
      </c>
      <c r="D25" s="5" t="n">
        <v>921300000</v>
      </c>
    </row>
    <row r="26">
      <c r="A26" s="4" t="inlineStr">
        <is>
          <t>Other Bank Debt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Current portion of long-term debt</t>
        </is>
      </c>
      <c r="C28" s="5" t="n">
        <v>0</v>
      </c>
      <c r="D28" s="5" t="n">
        <v>18900000</v>
      </c>
    </row>
    <row r="29">
      <c r="A29" s="4" t="inlineStr">
        <is>
          <t>Various Cincinnati Bell Telephone Notes [Member]</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Long-term debt, less current portion</t>
        </is>
      </c>
      <c r="B31" s="4" t="inlineStr">
        <is>
          <t>[1]</t>
        </is>
      </c>
      <c r="C31" s="5" t="n">
        <v>93400000</v>
      </c>
      <c r="D31" s="5" t="n">
        <v>93800000</v>
      </c>
    </row>
    <row r="32">
      <c r="A32" s="4" t="inlineStr">
        <is>
          <t>Paniolo Fiber Assets [Memb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Financing Arrangement, Current Portion</t>
        </is>
      </c>
      <c r="C34" s="5" t="n">
        <v>0</v>
      </c>
      <c r="D34" s="5" t="n">
        <v>500000</v>
      </c>
    </row>
    <row r="35">
      <c r="A35" s="4" t="inlineStr">
        <is>
          <t>Financing Arrangement, Noncurrent Portion</t>
        </is>
      </c>
      <c r="C35" s="5" t="n">
        <v>0</v>
      </c>
      <c r="D35" s="5" t="n">
        <v>20900000</v>
      </c>
    </row>
    <row r="36">
      <c r="A36" s="4" t="inlineStr">
        <is>
          <t>Digital Access Ohio Advance [Member]</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Secured long-term debt, noncurrent</t>
        </is>
      </c>
      <c r="C38" s="8" t="n">
        <v>10300000</v>
      </c>
      <c r="D38" s="8" t="n">
        <v>10300000</v>
      </c>
    </row>
    <row r="39"/>
    <row r="40">
      <c r="A40" s="4" t="inlineStr">
        <is>
          <t>[1] As of March 31, 2025 and December 31, 2024, the net carrying amount of the Various Cincinnati Bell Telephone notes included an unamortized fair value adjustment recorded on the Company's merger date, September 7, 2021, of $ 5.5 million and $ 5.9 million, respectively. The adjustment is amortized over the life of the notes and is recorded as a reduction of interest expense.</t>
        </is>
      </c>
    </row>
  </sheetData>
  <mergeCells count="3">
    <mergeCell ref="A40:C40"/>
    <mergeCell ref="A39:C39"/>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and Other Financing Arrangements - Schedule of Debt (Parenthetical) (Details) - Various Cincinnati Bell Telephone Notes [Member] - USD ($) $ in Million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Debt instrument, interest rate, stated percentage</t>
        </is>
      </c>
      <c r="B4" s="9" t="n">
        <v>0.063</v>
      </c>
      <c r="C4" s="4" t="inlineStr">
        <is>
          <t xml:space="preserve"> </t>
        </is>
      </c>
    </row>
    <row r="5">
      <c r="A5" s="4" t="inlineStr">
        <is>
          <t>Merger Agreemen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amortized fair value adjustments</t>
        </is>
      </c>
      <c r="B7" s="6" t="n">
        <v>5.5</v>
      </c>
      <c r="C7" s="6" t="n">
        <v>5.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2" customWidth="1" min="2" max="2"/>
  </cols>
  <sheetData>
    <row r="1">
      <c r="A1" s="1" t="inlineStr">
        <is>
          <t>Debt and Other Financing Arrangements - Credit Agreement - Narrative (Details)</t>
        </is>
      </c>
      <c r="B1" s="2" t="inlineStr">
        <is>
          <t>3 Months Ended</t>
        </is>
      </c>
    </row>
    <row r="2">
      <c r="B2" s="2" t="inlineStr">
        <is>
          <t>Mar. 31, 2025 USD ($)</t>
        </is>
      </c>
    </row>
    <row r="3">
      <c r="A3" s="4" t="inlineStr">
        <is>
          <t>Term B-1 Loans [Member]</t>
        </is>
      </c>
      <c r="B3" s="4" t="inlineStr">
        <is>
          <t xml:space="preserve"> </t>
        </is>
      </c>
    </row>
    <row r="4">
      <c r="A4" s="3" t="inlineStr">
        <is>
          <t>Line Of Credit Facility [Line Items]</t>
        </is>
      </c>
      <c r="B4" s="4" t="inlineStr">
        <is>
          <t xml:space="preserve"> </t>
        </is>
      </c>
    </row>
    <row r="5">
      <c r="A5" s="4" t="inlineStr">
        <is>
          <t>Debt instrument updated maturity date</t>
        </is>
      </c>
      <c r="B5" s="4" t="inlineStr">
        <is>
          <t>2028-11</t>
        </is>
      </c>
    </row>
    <row r="6">
      <c r="A6" s="4" t="inlineStr">
        <is>
          <t>Term B-3 Loans [Member]</t>
        </is>
      </c>
      <c r="B6" s="4" t="inlineStr">
        <is>
          <t xml:space="preserve"> </t>
        </is>
      </c>
    </row>
    <row r="7">
      <c r="A7" s="3" t="inlineStr">
        <is>
          <t>Line Of Credit Facility [Line Items]</t>
        </is>
      </c>
      <c r="B7" s="4" t="inlineStr">
        <is>
          <t xml:space="preserve"> </t>
        </is>
      </c>
    </row>
    <row r="8">
      <c r="A8" s="4" t="inlineStr">
        <is>
          <t>Debt instrument expiration date</t>
        </is>
      </c>
      <c r="B8" s="4" t="inlineStr">
        <is>
          <t>2028-11</t>
        </is>
      </c>
    </row>
    <row r="9">
      <c r="A9" s="4" t="inlineStr">
        <is>
          <t>Term B-4 Loans [Member]</t>
        </is>
      </c>
      <c r="B9" s="4" t="inlineStr">
        <is>
          <t xml:space="preserve"> </t>
        </is>
      </c>
    </row>
    <row r="10">
      <c r="A10" s="3" t="inlineStr">
        <is>
          <t>Line Of Credit Facility [Line Items]</t>
        </is>
      </c>
      <c r="B10" s="4" t="inlineStr">
        <is>
          <t xml:space="preserve"> </t>
        </is>
      </c>
    </row>
    <row r="11">
      <c r="A11" s="4" t="inlineStr">
        <is>
          <t>Debt instrument expiration date</t>
        </is>
      </c>
      <c r="B11" s="4" t="inlineStr">
        <is>
          <t>2028-11</t>
        </is>
      </c>
    </row>
    <row r="12">
      <c r="A12" s="4" t="inlineStr">
        <is>
          <t>Revolving Credit Facility [Member]</t>
        </is>
      </c>
      <c r="B12" s="4" t="inlineStr">
        <is>
          <t xml:space="preserve"> </t>
        </is>
      </c>
    </row>
    <row r="13">
      <c r="A13" s="3" t="inlineStr">
        <is>
          <t>Line Of Credit Facility [Line Items]</t>
        </is>
      </c>
      <c r="B13" s="4" t="inlineStr">
        <is>
          <t xml:space="preserve"> </t>
        </is>
      </c>
    </row>
    <row r="14">
      <c r="A14" s="4" t="inlineStr">
        <is>
          <t>Borrowings under the revolving credit facility</t>
        </is>
      </c>
      <c r="B14" s="8" t="n">
        <v>0</v>
      </c>
    </row>
    <row r="15">
      <c r="A15" s="4" t="inlineStr">
        <is>
          <t>Line of credit facility, remaining borrowing capacity</t>
        </is>
      </c>
      <c r="B15" s="8" t="n">
        <v>400000000</v>
      </c>
    </row>
    <row r="16">
      <c r="A16" s="4" t="inlineStr">
        <is>
          <t>Debt instrument expiration date</t>
        </is>
      </c>
      <c r="B16" s="4" t="inlineStr">
        <is>
          <t>2028-0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Arrangements - Accounts Receivable Securitization Facility - Narrative (Details) - Network Receivables Facility [Member]</t>
        </is>
      </c>
      <c r="B1" s="2" t="inlineStr">
        <is>
          <t>Mar. 31, 2025 USD ($)</t>
        </is>
      </c>
    </row>
    <row r="2">
      <c r="A2" s="3" t="inlineStr">
        <is>
          <t>Debt Instrument [Line Items]</t>
        </is>
      </c>
      <c r="B2" s="4" t="inlineStr">
        <is>
          <t xml:space="preserve"> </t>
        </is>
      </c>
    </row>
    <row r="3">
      <c r="A3" s="4" t="inlineStr">
        <is>
          <t>Receivables facility amount outstanding</t>
        </is>
      </c>
      <c r="B3" s="8" t="n">
        <v>0</v>
      </c>
    </row>
    <row r="4">
      <c r="A4" s="4" t="inlineStr">
        <is>
          <t>Letters of Credit Outstanding, Amount</t>
        </is>
      </c>
      <c r="B4" s="5" t="n">
        <v>24200000</v>
      </c>
    </row>
    <row r="5">
      <c r="A5" s="4" t="inlineStr">
        <is>
          <t>Receivables Facility Remaining Borrowing Capacity</t>
        </is>
      </c>
      <c r="B5" s="5" t="n">
        <v>31200000</v>
      </c>
    </row>
    <row r="6">
      <c r="A6" s="4" t="inlineStr">
        <is>
          <t>Receivables Facility Maximum Borrowing Availability</t>
        </is>
      </c>
      <c r="B6" s="5" t="n">
        <v>55400000</v>
      </c>
    </row>
    <row r="7">
      <c r="A7" s="4" t="inlineStr">
        <is>
          <t>Receivables facility maximum borrowing capacity</t>
        </is>
      </c>
      <c r="B7" s="5" t="n">
        <v>60000000</v>
      </c>
    </row>
    <row r="8">
      <c r="A8" s="4" t="inlineStr">
        <is>
          <t>Deferred financing costs</t>
        </is>
      </c>
      <c r="B8" s="8" t="n">
        <v>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bt and Other Financing Arrangements - Cincinnati Bell Telephone Notes - Narrative (Details) - Cincinnati Bell Telephone Senior Notes due 2028 [Member]</t>
        </is>
      </c>
      <c r="B1" s="2" t="inlineStr">
        <is>
          <t>3 Months Ended</t>
        </is>
      </c>
    </row>
    <row r="2">
      <c r="B2" s="2" t="inlineStr">
        <is>
          <t>Mar. 31, 2025</t>
        </is>
      </c>
    </row>
    <row r="3">
      <c r="A3" s="3" t="inlineStr">
        <is>
          <t>Debt Instrument [Line Items]</t>
        </is>
      </c>
      <c r="B3" s="4" t="inlineStr">
        <is>
          <t xml:space="preserve"> </t>
        </is>
      </c>
    </row>
    <row r="4">
      <c r="A4" s="4" t="inlineStr">
        <is>
          <t>Debt instrument, interest rate, stated percentage</t>
        </is>
      </c>
      <c r="B4" s="9" t="n">
        <v>0.063</v>
      </c>
    </row>
    <row r="5">
      <c r="A5" s="4" t="inlineStr">
        <is>
          <t>Debt instrument maturity period</t>
        </is>
      </c>
      <c r="B5" s="4" t="inlineStr">
        <is>
          <t>202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3" customWidth="1" min="2" max="2"/>
    <col width="36" customWidth="1" min="3" max="3"/>
    <col width="29" customWidth="1" min="4" max="4"/>
    <col width="55" customWidth="1" min="5" max="5"/>
  </cols>
  <sheetData>
    <row r="1">
      <c r="A1" s="1" t="inlineStr">
        <is>
          <t>Condensed Consolidated Statements of Equity (Deficit) - USD ($) $ in Millions</t>
        </is>
      </c>
      <c r="B1" s="2" t="inlineStr">
        <is>
          <t>Total</t>
        </is>
      </c>
      <c r="C1" s="2" t="inlineStr">
        <is>
          <t>Additional Paid-in Capital [Member]</t>
        </is>
      </c>
      <c r="D1" s="2" t="inlineStr">
        <is>
          <t>Accumulated Deficit [Member]</t>
        </is>
      </c>
      <c r="E1" s="2" t="inlineStr">
        <is>
          <t>Accumulated Other Comprehensive Income (Loss) [Member]</t>
        </is>
      </c>
    </row>
    <row r="2">
      <c r="A2" s="4" t="inlineStr">
        <is>
          <t>Beginning Balance, Shareowners' Equity (Deficit) at Dec. 31, 2023</t>
        </is>
      </c>
      <c r="B2" s="6" t="n">
        <v>1793.5</v>
      </c>
      <c r="C2" s="6" t="n">
        <v>2116.1</v>
      </c>
      <c r="D2" s="6" t="n">
        <v>-350.8</v>
      </c>
      <c r="E2" s="6" t="n">
        <v>28.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loss</t>
        </is>
      </c>
      <c r="B4" s="7" t="n">
        <v>-40.9</v>
      </c>
      <c r="C4" s="4" t="inlineStr">
        <is>
          <t xml:space="preserve"> </t>
        </is>
      </c>
      <c r="D4" s="7" t="n">
        <v>-40.9</v>
      </c>
      <c r="E4" s="4" t="inlineStr">
        <is>
          <t xml:space="preserve"> </t>
        </is>
      </c>
    </row>
    <row r="5">
      <c r="A5" s="4" t="inlineStr">
        <is>
          <t>Other comprehensive loss</t>
        </is>
      </c>
      <c r="B5" s="7" t="n">
        <v>-3.4</v>
      </c>
      <c r="C5" s="4" t="inlineStr">
        <is>
          <t xml:space="preserve"> </t>
        </is>
      </c>
      <c r="D5" s="4" t="inlineStr">
        <is>
          <t xml:space="preserve"> </t>
        </is>
      </c>
      <c r="E5" s="7" t="n">
        <v>-3.4</v>
      </c>
    </row>
    <row r="6">
      <c r="A6" s="4" t="inlineStr">
        <is>
          <t>Ending Balance, Shareowners' Equity (Deficit) at Mar. 31, 2024</t>
        </is>
      </c>
      <c r="B6" s="7" t="n">
        <v>1749.2</v>
      </c>
      <c r="C6" s="7" t="n">
        <v>2116.1</v>
      </c>
      <c r="D6" s="7" t="n">
        <v>-391.7</v>
      </c>
      <c r="E6" s="7" t="n">
        <v>24.8</v>
      </c>
    </row>
    <row r="7">
      <c r="A7" s="4" t="inlineStr">
        <is>
          <t>Beginning Balance, Shareowners' Equity (Deficit) at Dec. 31, 2024</t>
        </is>
      </c>
      <c r="B7" s="5" t="n">
        <v>1871</v>
      </c>
      <c r="C7" s="7" t="n">
        <v>2316.1</v>
      </c>
      <c r="D7" s="7" t="n">
        <v>-480.1</v>
      </c>
      <c r="E7" s="5" t="n">
        <v>35</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Net loss</t>
        </is>
      </c>
      <c r="B9" s="7" t="n">
        <v>-28.3</v>
      </c>
      <c r="C9" s="4" t="inlineStr">
        <is>
          <t xml:space="preserve"> </t>
        </is>
      </c>
      <c r="D9" s="7" t="n">
        <v>-28.3</v>
      </c>
      <c r="E9" s="4" t="inlineStr">
        <is>
          <t xml:space="preserve"> </t>
        </is>
      </c>
    </row>
    <row r="10">
      <c r="A10" s="4" t="inlineStr">
        <is>
          <t>Other comprehensive loss</t>
        </is>
      </c>
      <c r="B10" s="7" t="n">
        <v>-0.6</v>
      </c>
      <c r="C10" s="4" t="inlineStr">
        <is>
          <t xml:space="preserve"> </t>
        </is>
      </c>
      <c r="D10" s="4" t="inlineStr">
        <is>
          <t xml:space="preserve"> </t>
        </is>
      </c>
      <c r="E10" s="7" t="n">
        <v>-0.6</v>
      </c>
    </row>
    <row r="11">
      <c r="A11" s="4" t="inlineStr">
        <is>
          <t>Ending Balance, Shareowners' Equity (Deficit) at Mar. 31, 2025</t>
        </is>
      </c>
      <c r="B11" s="6" t="n">
        <v>1842.1</v>
      </c>
      <c r="C11" s="6" t="n">
        <v>2316.1</v>
      </c>
      <c r="D11" s="6" t="n">
        <v>-508.4</v>
      </c>
      <c r="E11" s="6" t="n">
        <v>3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nd Other Financing Arrangements - Paniolo Fiber Assets Financing Arrangement - Narrative (Details) - USD ($)</t>
        </is>
      </c>
      <c r="B1" s="2" t="inlineStr">
        <is>
          <t>1 Months Ended</t>
        </is>
      </c>
      <c r="C1" s="2" t="inlineStr">
        <is>
          <t>3 Months Ended</t>
        </is>
      </c>
    </row>
    <row r="2">
      <c r="B2" s="2" t="inlineStr">
        <is>
          <t>Feb. 28, 2025</t>
        </is>
      </c>
      <c r="C2" s="2" t="inlineStr">
        <is>
          <t>Sep. 30, 2021</t>
        </is>
      </c>
    </row>
    <row r="3">
      <c r="A3" s="4" t="inlineStr">
        <is>
          <t>Paniolo Acquisition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redit agreement term</t>
        </is>
      </c>
      <c r="B5" s="4" t="inlineStr">
        <is>
          <t xml:space="preserve"> </t>
        </is>
      </c>
      <c r="C5" s="4" t="inlineStr">
        <is>
          <t>5 years</t>
        </is>
      </c>
    </row>
    <row r="6">
      <c r="A6" s="4" t="inlineStr">
        <is>
          <t>Senior secured revolving credit facility</t>
        </is>
      </c>
      <c r="B6" s="4" t="inlineStr">
        <is>
          <t xml:space="preserve"> </t>
        </is>
      </c>
      <c r="C6" s="8" t="n">
        <v>23000000</v>
      </c>
    </row>
    <row r="7">
      <c r="A7" s="4" t="inlineStr">
        <is>
          <t>Financing Arrangemen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Extinguishment of debt discount rate</t>
        </is>
      </c>
      <c r="B9" s="9" t="n">
        <v>0.9925</v>
      </c>
      <c r="C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eases - Schedule of Supplemental Balance Sheet Information Related to Leases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assets, net of amortization</t>
        </is>
      </c>
      <c r="B3" s="6" t="n">
        <v>76.59999999999999</v>
      </c>
      <c r="C3" s="6" t="n">
        <v>77.40000000000001</v>
      </c>
    </row>
    <row r="4">
      <c r="A4" s="4" t="inlineStr">
        <is>
          <t>Operating Lease, Right-of-Use Asset, Statement of Financial Position [Extensible Enumeration]</t>
        </is>
      </c>
      <c r="B4" s="4" t="inlineStr">
        <is>
          <t>Operating lease assets, net of amortization</t>
        </is>
      </c>
      <c r="C4" s="4" t="inlineStr">
        <is>
          <t>Operating lease assets, net of amortization</t>
        </is>
      </c>
    </row>
    <row r="5">
      <c r="A5" s="4" t="inlineStr">
        <is>
          <t>Finance lease assets, net of amortization</t>
        </is>
      </c>
      <c r="B5" s="8" t="n">
        <v>23</v>
      </c>
      <c r="C5" s="6" t="n">
        <v>19.8</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Current operating lease liabilities</t>
        </is>
      </c>
      <c r="B7" s="6" t="n">
        <v>6.3</v>
      </c>
      <c r="C7" s="6" t="n">
        <v>6.4</v>
      </c>
    </row>
    <row r="8">
      <c r="A8" s="4" t="inlineStr">
        <is>
          <t>Operating Lease, Liability, Current, Statement of Financial Position [Extensible Enumeration]</t>
        </is>
      </c>
      <c r="B8" s="4" t="inlineStr">
        <is>
          <t>Other current liabilities</t>
        </is>
      </c>
      <c r="C8" s="4" t="inlineStr">
        <is>
          <t>Other current liabilities</t>
        </is>
      </c>
    </row>
    <row r="9">
      <c r="A9" s="4" t="inlineStr">
        <is>
          <t>Noncurrent operating lease liabilities</t>
        </is>
      </c>
      <c r="B9" s="6" t="n">
        <v>76.8</v>
      </c>
      <c r="C9" s="6" t="n">
        <v>77.5</v>
      </c>
    </row>
    <row r="10">
      <c r="A10" s="4" t="inlineStr">
        <is>
          <t>Operating Lease, Liability, Noncurrent, Statement of Financial Position [Extensible Enumeration]</t>
        </is>
      </c>
      <c r="B10" s="4" t="inlineStr">
        <is>
          <t>Noncurrent operating lease liabilities</t>
        </is>
      </c>
      <c r="C10" s="4" t="inlineStr">
        <is>
          <t>Noncurrent operating lease liabilities</t>
        </is>
      </c>
    </row>
    <row r="11">
      <c r="A11" s="4" t="inlineStr">
        <is>
          <t>Total operating lease liabilities</t>
        </is>
      </c>
      <c r="B11" s="6" t="n">
        <v>83.09999999999999</v>
      </c>
      <c r="C11" s="6" t="n">
        <v>83.90000000000001</v>
      </c>
    </row>
    <row r="12">
      <c r="A12" s="4" t="inlineStr">
        <is>
          <t>Current finance lease liabilities</t>
        </is>
      </c>
      <c r="B12" s="6" t="n">
        <v>9.300000000000001</v>
      </c>
      <c r="C12" s="6" t="n">
        <v>9.9</v>
      </c>
    </row>
    <row r="13">
      <c r="A13" s="4" t="inlineStr">
        <is>
          <t>Finance Lease, Liability, Current, Statement of Financial Position [Extensible Enumeration]</t>
        </is>
      </c>
      <c r="B13" s="4" t="inlineStr">
        <is>
          <t>Other Liabilities, Current</t>
        </is>
      </c>
      <c r="C13" s="4" t="inlineStr">
        <is>
          <t>Other Liabilities, Current</t>
        </is>
      </c>
    </row>
    <row r="14">
      <c r="A14" s="4" t="inlineStr">
        <is>
          <t>Noncurrent finance lease liabilities</t>
        </is>
      </c>
      <c r="B14" s="6" t="n">
        <v>38.4</v>
      </c>
      <c r="C14" s="6" t="n">
        <v>37.7</v>
      </c>
    </row>
    <row r="15">
      <c r="A15" s="4" t="inlineStr">
        <is>
          <t>Finance Lease, Liability, Noncurrent, Statement of Financial Position [Extensible Enumeration]</t>
        </is>
      </c>
      <c r="B15" s="4" t="inlineStr">
        <is>
          <t>Long-Term Debt and Lease Obligation</t>
        </is>
      </c>
      <c r="C15" s="4" t="inlineStr">
        <is>
          <t>Long-Term Debt and Lease Obligation</t>
        </is>
      </c>
    </row>
    <row r="16">
      <c r="A16" s="4" t="inlineStr">
        <is>
          <t>Total finance lease liabilities</t>
        </is>
      </c>
      <c r="B16" s="6" t="n">
        <v>47.7</v>
      </c>
      <c r="C16" s="6" t="n">
        <v>4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chedule of Supplemental Cash Flow Information Related to Leases (Details) - USD ($) $ in Millions</t>
        </is>
      </c>
      <c r="C1" s="2" t="inlineStr">
        <is>
          <t>3 Months Ended</t>
        </is>
      </c>
    </row>
    <row r="2">
      <c r="C2" s="2" t="inlineStr">
        <is>
          <t>Mar. 31, 2025</t>
        </is>
      </c>
      <c r="D2" s="2" t="inlineStr">
        <is>
          <t>Mar. 31, 2024</t>
        </is>
      </c>
    </row>
    <row r="3">
      <c r="A3" s="3" t="inlineStr">
        <is>
          <t>Cash paid for amounts included in the measurement of lease liabilities:</t>
        </is>
      </c>
      <c r="C3" s="4" t="inlineStr">
        <is>
          <t xml:space="preserve"> </t>
        </is>
      </c>
      <c r="D3" s="4" t="inlineStr">
        <is>
          <t xml:space="preserve"> </t>
        </is>
      </c>
    </row>
    <row r="4">
      <c r="A4" s="4" t="inlineStr">
        <is>
          <t>Operating cash flows from finance leases</t>
        </is>
      </c>
      <c r="B4" s="4" t="inlineStr">
        <is>
          <t>[1]</t>
        </is>
      </c>
      <c r="C4" s="6" t="n">
        <v>0.8</v>
      </c>
      <c r="D4" s="6" t="n">
        <v>1.1</v>
      </c>
    </row>
    <row r="5">
      <c r="A5" s="4" t="inlineStr">
        <is>
          <t>Operating cash flows from operating leases</t>
        </is>
      </c>
      <c r="B5" s="4" t="inlineStr">
        <is>
          <t>[1]</t>
        </is>
      </c>
      <c r="C5" s="7" t="n">
        <v>1.7</v>
      </c>
      <c r="D5" s="7" t="n">
        <v>2.8</v>
      </c>
    </row>
    <row r="6">
      <c r="A6" s="4" t="inlineStr">
        <is>
          <t>Financing cash flows from finance leases</t>
        </is>
      </c>
      <c r="B6" s="4" t="inlineStr">
        <is>
          <t>[1]</t>
        </is>
      </c>
      <c r="C6" s="7" t="n">
        <v>3.7</v>
      </c>
      <c r="D6" s="5" t="n">
        <v>5</v>
      </c>
    </row>
    <row r="7">
      <c r="A7" s="3" t="inlineStr">
        <is>
          <t>Right-of-use assets obtained in exchange for lease obligations:</t>
        </is>
      </c>
      <c r="C7" s="4" t="inlineStr">
        <is>
          <t xml:space="preserve"> </t>
        </is>
      </c>
      <c r="D7" s="4" t="inlineStr">
        <is>
          <t xml:space="preserve"> </t>
        </is>
      </c>
    </row>
    <row r="8">
      <c r="A8" s="4" t="inlineStr">
        <is>
          <t>New operating leases</t>
        </is>
      </c>
      <c r="B8" s="4" t="inlineStr">
        <is>
          <t>[1]</t>
        </is>
      </c>
      <c r="C8" s="7" t="n">
        <v>0.9</v>
      </c>
      <c r="D8" s="7" t="n">
        <v>5.6</v>
      </c>
    </row>
    <row r="9">
      <c r="A9" s="4" t="inlineStr">
        <is>
          <t>New finance leases</t>
        </is>
      </c>
      <c r="B9" s="4" t="inlineStr">
        <is>
          <t>[1]</t>
        </is>
      </c>
      <c r="C9" s="6" t="n">
        <v>3.9</v>
      </c>
      <c r="D9" s="6" t="n">
        <v>6.1</v>
      </c>
    </row>
    <row r="10"/>
    <row r="11">
      <c r="A11" s="4" t="inlineStr">
        <is>
          <t>[1] Supplemental cash flows information includes cash flows from discontinued operations for the quarter ended March 31, 2024.</t>
        </is>
      </c>
    </row>
  </sheetData>
  <mergeCells count="4">
    <mergeCell ref="A1:B2"/>
    <mergeCell ref="C1:D1"/>
    <mergeCell ref="A11:C11"/>
    <mergeCell ref="A10:C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inancial Instruments and Fair Value Measurements - Narrative (Details) - Cash Flow Hedging [Member] - USD ($)</t>
        </is>
      </c>
      <c r="B1" s="2" t="inlineStr">
        <is>
          <t>3 Months Ended</t>
        </is>
      </c>
    </row>
    <row r="2">
      <c r="B2" s="2" t="inlineStr">
        <is>
          <t>Mar. 31, 2024</t>
        </is>
      </c>
      <c r="C2" s="2" t="inlineStr">
        <is>
          <t>Mar. 31, 2023</t>
        </is>
      </c>
      <c r="D2" s="2" t="inlineStr">
        <is>
          <t>Jun. 30, 2022</t>
        </is>
      </c>
    </row>
    <row r="3">
      <c r="A3" s="4" t="inlineStr">
        <is>
          <t>2.9185% Interest Rate Contract [Member]</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Notional amount</t>
        </is>
      </c>
      <c r="B5" s="4" t="inlineStr">
        <is>
          <t xml:space="preserve"> </t>
        </is>
      </c>
      <c r="C5" s="4" t="inlineStr">
        <is>
          <t xml:space="preserve"> </t>
        </is>
      </c>
      <c r="D5" s="8" t="n">
        <v>175000000</v>
      </c>
    </row>
    <row r="6">
      <c r="A6" s="4" t="inlineStr">
        <is>
          <t>Average fixed interest rate</t>
        </is>
      </c>
      <c r="B6" s="4" t="inlineStr">
        <is>
          <t xml:space="preserve"> </t>
        </is>
      </c>
      <c r="C6" s="4" t="inlineStr">
        <is>
          <t xml:space="preserve"> </t>
        </is>
      </c>
      <c r="D6" s="10" t="n">
        <v>0.029185</v>
      </c>
    </row>
    <row r="7">
      <c r="A7" s="4" t="inlineStr">
        <is>
          <t>Interest rate swap expiration date</t>
        </is>
      </c>
      <c r="B7" s="4" t="inlineStr">
        <is>
          <t xml:space="preserve"> </t>
        </is>
      </c>
      <c r="C7" s="4" t="inlineStr">
        <is>
          <t xml:space="preserve"> </t>
        </is>
      </c>
      <c r="D7" s="4" t="inlineStr">
        <is>
          <t>2026-05</t>
        </is>
      </c>
    </row>
    <row r="8">
      <c r="A8" s="4" t="inlineStr">
        <is>
          <t>2.8520% Interest Rate Contract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Notional amount</t>
        </is>
      </c>
      <c r="B10" s="4" t="inlineStr">
        <is>
          <t xml:space="preserve"> </t>
        </is>
      </c>
      <c r="C10" s="4" t="inlineStr">
        <is>
          <t xml:space="preserve"> </t>
        </is>
      </c>
      <c r="D10" s="8" t="n">
        <v>115000000</v>
      </c>
    </row>
    <row r="11">
      <c r="A11" s="4" t="inlineStr">
        <is>
          <t>Average fixed interest rate</t>
        </is>
      </c>
      <c r="B11" s="4" t="inlineStr">
        <is>
          <t xml:space="preserve"> </t>
        </is>
      </c>
      <c r="C11" s="4" t="inlineStr">
        <is>
          <t xml:space="preserve"> </t>
        </is>
      </c>
      <c r="D11" s="11" t="n">
        <v>0.02852</v>
      </c>
    </row>
    <row r="12">
      <c r="A12" s="4" t="inlineStr">
        <is>
          <t>Interest rate swap expiration date</t>
        </is>
      </c>
      <c r="B12" s="4" t="inlineStr">
        <is>
          <t xml:space="preserve"> </t>
        </is>
      </c>
      <c r="C12" s="4" t="inlineStr">
        <is>
          <t xml:space="preserve"> </t>
        </is>
      </c>
      <c r="D12" s="4" t="inlineStr">
        <is>
          <t>2026-05</t>
        </is>
      </c>
    </row>
    <row r="13">
      <c r="A13" s="4" t="inlineStr">
        <is>
          <t>2.8605% Interest Rate Contract [Memb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Notional amount</t>
        </is>
      </c>
      <c r="B15" s="4" t="inlineStr">
        <is>
          <t xml:space="preserve"> </t>
        </is>
      </c>
      <c r="C15" s="4" t="inlineStr">
        <is>
          <t xml:space="preserve"> </t>
        </is>
      </c>
      <c r="D15" s="8" t="n">
        <v>85000000</v>
      </c>
    </row>
    <row r="16">
      <c r="A16" s="4" t="inlineStr">
        <is>
          <t>Average fixed interest rate</t>
        </is>
      </c>
      <c r="B16" s="4" t="inlineStr">
        <is>
          <t xml:space="preserve"> </t>
        </is>
      </c>
      <c r="C16" s="4" t="inlineStr">
        <is>
          <t xml:space="preserve"> </t>
        </is>
      </c>
      <c r="D16" s="10" t="n">
        <v>0.028605</v>
      </c>
    </row>
    <row r="17">
      <c r="A17" s="4" t="inlineStr">
        <is>
          <t>Interest rate swap expiration date</t>
        </is>
      </c>
      <c r="B17" s="4" t="inlineStr">
        <is>
          <t xml:space="preserve"> </t>
        </is>
      </c>
      <c r="C17" s="4" t="inlineStr">
        <is>
          <t xml:space="preserve"> </t>
        </is>
      </c>
      <c r="D17" s="4" t="inlineStr">
        <is>
          <t>2026-05</t>
        </is>
      </c>
    </row>
    <row r="18">
      <c r="A18" s="4" t="inlineStr">
        <is>
          <t>3.6875% Interest Rate Contract [Member]</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Notional amount</t>
        </is>
      </c>
      <c r="B20" s="4" t="inlineStr">
        <is>
          <t xml:space="preserve"> </t>
        </is>
      </c>
      <c r="C20" s="8" t="n">
        <v>150000000</v>
      </c>
      <c r="D20" s="4" t="inlineStr">
        <is>
          <t xml:space="preserve"> </t>
        </is>
      </c>
    </row>
    <row r="21">
      <c r="A21" s="4" t="inlineStr">
        <is>
          <t>Average fixed interest rate</t>
        </is>
      </c>
      <c r="B21" s="4" t="inlineStr">
        <is>
          <t xml:space="preserve"> </t>
        </is>
      </c>
      <c r="C21" s="10" t="n">
        <v>0.036875</v>
      </c>
      <c r="D21" s="4" t="inlineStr">
        <is>
          <t xml:space="preserve"> </t>
        </is>
      </c>
    </row>
    <row r="22">
      <c r="A22" s="4" t="inlineStr">
        <is>
          <t>Interest rate swap expiration date</t>
        </is>
      </c>
      <c r="B22" s="4" t="inlineStr">
        <is>
          <t xml:space="preserve"> </t>
        </is>
      </c>
      <c r="C22" s="4" t="inlineStr">
        <is>
          <t>2027-03</t>
        </is>
      </c>
      <c r="D22" s="4" t="inlineStr">
        <is>
          <t xml:space="preserve"> </t>
        </is>
      </c>
    </row>
    <row r="23">
      <c r="A23" s="4" t="inlineStr">
        <is>
          <t>A43030 Interest Rate Contract [Member]</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Notional amount</t>
        </is>
      </c>
      <c r="B25" s="8" t="n">
        <v>200000000</v>
      </c>
      <c r="C25" s="4" t="inlineStr">
        <is>
          <t xml:space="preserve"> </t>
        </is>
      </c>
      <c r="D25" s="4" t="inlineStr">
        <is>
          <t xml:space="preserve"> </t>
        </is>
      </c>
    </row>
    <row r="26">
      <c r="A26" s="4" t="inlineStr">
        <is>
          <t>Average fixed interest rate</t>
        </is>
      </c>
      <c r="B26" s="11" t="n">
        <v>0.04303</v>
      </c>
      <c r="C26" s="4" t="inlineStr">
        <is>
          <t xml:space="preserve"> </t>
        </is>
      </c>
      <c r="D26" s="4" t="inlineStr">
        <is>
          <t xml:space="preserve"> </t>
        </is>
      </c>
    </row>
    <row r="27">
      <c r="A27" s="4" t="inlineStr">
        <is>
          <t>Interest rate swap expiration date</t>
        </is>
      </c>
      <c r="B27" s="4" t="inlineStr">
        <is>
          <t>2025-07</t>
        </is>
      </c>
      <c r="C27" s="4" t="inlineStr">
        <is>
          <t xml:space="preserve"> </t>
        </is>
      </c>
      <c r="D27" s="4" t="inlineStr">
        <is>
          <t xml:space="preserve"> </t>
        </is>
      </c>
    </row>
    <row r="28">
      <c r="A28" s="4" t="inlineStr">
        <is>
          <t>3.6500% Interest Rate Contract [Member]</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Notional amount</t>
        </is>
      </c>
      <c r="B30" s="4" t="inlineStr">
        <is>
          <t xml:space="preserve"> </t>
        </is>
      </c>
      <c r="C30" s="8" t="n">
        <v>150000000</v>
      </c>
      <c r="D30" s="4" t="inlineStr">
        <is>
          <t xml:space="preserve"> </t>
        </is>
      </c>
    </row>
    <row r="31">
      <c r="A31" s="4" t="inlineStr">
        <is>
          <t>Average fixed interest rate</t>
        </is>
      </c>
      <c r="B31" s="4" t="inlineStr">
        <is>
          <t xml:space="preserve"> </t>
        </is>
      </c>
      <c r="C31" s="9" t="n">
        <v>0.0365</v>
      </c>
      <c r="D31" s="4" t="inlineStr">
        <is>
          <t xml:space="preserve"> </t>
        </is>
      </c>
    </row>
    <row r="32">
      <c r="A32" s="4" t="inlineStr">
        <is>
          <t>Interest rate swap expiration date</t>
        </is>
      </c>
      <c r="B32" s="4" t="inlineStr">
        <is>
          <t xml:space="preserve"> </t>
        </is>
      </c>
      <c r="C32" s="4" t="inlineStr">
        <is>
          <t>2027-03</t>
        </is>
      </c>
      <c r="D32" s="4" t="inlineStr">
        <is>
          <t xml:space="preserve"> </t>
        </is>
      </c>
    </row>
    <row r="33">
      <c r="A33" s="4" t="inlineStr">
        <is>
          <t>3.5095% Interest Rate Contract [Member]</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Notional amount</t>
        </is>
      </c>
      <c r="B35" s="4" t="inlineStr">
        <is>
          <t xml:space="preserve"> </t>
        </is>
      </c>
      <c r="C35" s="8" t="n">
        <v>100000000</v>
      </c>
      <c r="D35" s="4" t="inlineStr">
        <is>
          <t xml:space="preserve"> </t>
        </is>
      </c>
    </row>
    <row r="36">
      <c r="A36" s="4" t="inlineStr">
        <is>
          <t>Average fixed interest rate</t>
        </is>
      </c>
      <c r="B36" s="4" t="inlineStr">
        <is>
          <t xml:space="preserve"> </t>
        </is>
      </c>
      <c r="C36" s="10" t="n">
        <v>0.035095</v>
      </c>
      <c r="D36" s="4" t="inlineStr">
        <is>
          <t xml:space="preserve"> </t>
        </is>
      </c>
    </row>
    <row r="37">
      <c r="A37" s="4" t="inlineStr">
        <is>
          <t>Interest rate swap expiration date</t>
        </is>
      </c>
      <c r="B37" s="4" t="inlineStr">
        <is>
          <t xml:space="preserve"> </t>
        </is>
      </c>
      <c r="C37" s="4" t="inlineStr">
        <is>
          <t>2027-03</t>
        </is>
      </c>
      <c r="D37" s="4" t="inlineStr">
        <is>
          <t xml:space="preserve"> </t>
        </is>
      </c>
    </row>
    <row r="38">
      <c r="A38" s="4" t="inlineStr">
        <is>
          <t>3.0% Interest Rate Cap One [Member]</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Notional amount</t>
        </is>
      </c>
      <c r="B40" s="4" t="inlineStr">
        <is>
          <t xml:space="preserve"> </t>
        </is>
      </c>
      <c r="C40" s="4" t="inlineStr">
        <is>
          <t xml:space="preserve"> </t>
        </is>
      </c>
      <c r="D40" s="8" t="n">
        <v>200000000</v>
      </c>
    </row>
    <row r="41">
      <c r="A41" s="4" t="inlineStr">
        <is>
          <t>Interest rate swap expiration date</t>
        </is>
      </c>
      <c r="B41" s="4" t="inlineStr">
        <is>
          <t xml:space="preserve"> </t>
        </is>
      </c>
      <c r="C41" s="4" t="inlineStr">
        <is>
          <t xml:space="preserve"> </t>
        </is>
      </c>
      <c r="D41" s="4" t="inlineStr">
        <is>
          <t>2026-05</t>
        </is>
      </c>
    </row>
    <row r="42">
      <c r="A42" s="4" t="inlineStr">
        <is>
          <t>Interest rate</t>
        </is>
      </c>
      <c r="B42" s="4" t="inlineStr">
        <is>
          <t xml:space="preserve"> </t>
        </is>
      </c>
      <c r="C42" s="4" t="inlineStr">
        <is>
          <t xml:space="preserve"> </t>
        </is>
      </c>
      <c r="D42" s="12" t="n">
        <v>0.03</v>
      </c>
    </row>
    <row r="43">
      <c r="A43" s="4" t="inlineStr">
        <is>
          <t>Deferred premiums</t>
        </is>
      </c>
      <c r="B43" s="4" t="inlineStr">
        <is>
          <t xml:space="preserve"> </t>
        </is>
      </c>
      <c r="C43" s="4" t="inlineStr">
        <is>
          <t xml:space="preserve"> </t>
        </is>
      </c>
      <c r="D43" s="8" t="n">
        <v>6700000</v>
      </c>
    </row>
    <row r="44">
      <c r="A44" s="4" t="inlineStr">
        <is>
          <t>3.0% Interest Rate Cap Two [Member]</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Notional amount</t>
        </is>
      </c>
      <c r="B46" s="4" t="inlineStr">
        <is>
          <t xml:space="preserve"> </t>
        </is>
      </c>
      <c r="C46" s="4" t="inlineStr">
        <is>
          <t xml:space="preserve"> </t>
        </is>
      </c>
      <c r="D46" s="8" t="n">
        <v>175000000</v>
      </c>
    </row>
    <row r="47">
      <c r="A47" s="4" t="inlineStr">
        <is>
          <t>Interest rate swap expiration date</t>
        </is>
      </c>
      <c r="B47" s="4" t="inlineStr">
        <is>
          <t xml:space="preserve"> </t>
        </is>
      </c>
      <c r="C47" s="4" t="inlineStr">
        <is>
          <t xml:space="preserve"> </t>
        </is>
      </c>
      <c r="D47" s="4" t="inlineStr">
        <is>
          <t>2026-05</t>
        </is>
      </c>
    </row>
    <row r="48">
      <c r="A48" s="4" t="inlineStr">
        <is>
          <t>Interest rate</t>
        </is>
      </c>
      <c r="B48" s="4" t="inlineStr">
        <is>
          <t xml:space="preserve"> </t>
        </is>
      </c>
      <c r="C48" s="4" t="inlineStr">
        <is>
          <t xml:space="preserve"> </t>
        </is>
      </c>
      <c r="D48" s="12" t="n">
        <v>0.03</v>
      </c>
    </row>
    <row r="49">
      <c r="A49" s="4" t="inlineStr">
        <is>
          <t>Deferred premiums</t>
        </is>
      </c>
      <c r="B49" s="4" t="inlineStr">
        <is>
          <t xml:space="preserve"> </t>
        </is>
      </c>
      <c r="C49" s="4" t="inlineStr">
        <is>
          <t xml:space="preserve"> </t>
        </is>
      </c>
      <c r="D49" s="8" t="n">
        <v>5300000</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0" customWidth="1" min="2" max="2"/>
    <col width="27" customWidth="1" min="3" max="3"/>
  </cols>
  <sheetData>
    <row r="1">
      <c r="A1" s="1" t="inlineStr">
        <is>
          <t>Financial Instruments and Fair Value Measurements - Schedule of Fair Value of Interest rate Swaps and Interest Rate Caps are Recorded in Condensed Consolidated Balance Sheets (Details) - Cash Flow Hedging [Member] - Estimate of Fair Value, Fair Value Disclosure [Member] - USD ($) $ in Millions</t>
        </is>
      </c>
      <c r="B1" s="2" t="inlineStr">
        <is>
          <t>Mar. 31, 2025</t>
        </is>
      </c>
      <c r="C1" s="2" t="inlineStr">
        <is>
          <t>Dec. 31, 2024</t>
        </is>
      </c>
    </row>
    <row r="2">
      <c r="A2" s="4" t="inlineStr">
        <is>
          <t>Interest Rate Swap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 Swap Assets, Current</t>
        </is>
      </c>
      <c r="B4" s="8" t="n">
        <v>5</v>
      </c>
      <c r="C4" s="6" t="n">
        <v>6.5</v>
      </c>
    </row>
    <row r="5">
      <c r="A5" s="4" t="inlineStr">
        <is>
          <t>Derivative Asset, Current, Statement of Financial Position [Extensible Enumeration]</t>
        </is>
      </c>
      <c r="B5" s="4" t="inlineStr">
        <is>
          <t>Other Assets, Current</t>
        </is>
      </c>
      <c r="C5" s="4" t="inlineStr">
        <is>
          <t>Other Assets, Current</t>
        </is>
      </c>
    </row>
    <row r="6">
      <c r="A6" s="4" t="inlineStr">
        <is>
          <t>Interest Rate Swap Assets, Noncurrent</t>
        </is>
      </c>
      <c r="B6" s="6" t="n">
        <v>0.3</v>
      </c>
      <c r="C6" s="6" t="n">
        <v>2.8</v>
      </c>
    </row>
    <row r="7">
      <c r="A7" s="4" t="inlineStr">
        <is>
          <t>Derivative Asset, Noncurrent, Statement of Financial Position [Extensible Enumeration]</t>
        </is>
      </c>
      <c r="B7" s="4" t="inlineStr">
        <is>
          <t>Other Assets, Noncurrent</t>
        </is>
      </c>
      <c r="C7" s="4" t="inlineStr">
        <is>
          <t>Other Assets, Noncurrent</t>
        </is>
      </c>
    </row>
    <row r="8">
      <c r="A8" s="4" t="inlineStr">
        <is>
          <t>Interest Rate Swap Liability, Current</t>
        </is>
      </c>
      <c r="B8" s="6" t="n">
        <v>0.1</v>
      </c>
      <c r="C8" s="6" t="n">
        <v>0.1</v>
      </c>
    </row>
    <row r="9">
      <c r="A9" s="4" t="inlineStr">
        <is>
          <t>Derivative Liability, Current, Statement of Financial Position [Extensible Enumeration]</t>
        </is>
      </c>
      <c r="B9" s="4" t="inlineStr">
        <is>
          <t>Other Liabilities, Current</t>
        </is>
      </c>
      <c r="C9" s="4" t="inlineStr">
        <is>
          <t>Other Liabilities, Current</t>
        </is>
      </c>
    </row>
    <row r="10">
      <c r="A10" s="4" t="inlineStr">
        <is>
          <t>Interest Rate Cap Liability, Noncurrent</t>
        </is>
      </c>
      <c r="B10" s="6" t="n">
        <v>0.8</v>
      </c>
      <c r="C10" s="4" t="inlineStr">
        <is>
          <t xml:space="preserve"> </t>
        </is>
      </c>
    </row>
    <row r="11">
      <c r="A11" s="4" t="inlineStr">
        <is>
          <t>Derivative Liability, Noncurrent, Statement of Financial Position [Extensible Enumeration]</t>
        </is>
      </c>
      <c r="B11" s="4" t="inlineStr">
        <is>
          <t>Other Liabilities, Noncurrent</t>
        </is>
      </c>
      <c r="C11" s="4" t="inlineStr">
        <is>
          <t xml:space="preserve"> </t>
        </is>
      </c>
    </row>
    <row r="12">
      <c r="A12" s="4" t="inlineStr">
        <is>
          <t>Interest Rate Swap [Member] | Fair Value, Inputs, Level 1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Interest Rate Swap Assets, Current</t>
        </is>
      </c>
      <c r="B14" s="8" t="n">
        <v>0</v>
      </c>
      <c r="C14" s="8" t="n">
        <v>0</v>
      </c>
    </row>
    <row r="15">
      <c r="A15" s="4" t="inlineStr">
        <is>
          <t>Interest Rate Swap Assets, Noncurrent</t>
        </is>
      </c>
      <c r="B15" s="5" t="n">
        <v>0</v>
      </c>
      <c r="C15" s="5" t="n">
        <v>0</v>
      </c>
    </row>
    <row r="16">
      <c r="A16" s="4" t="inlineStr">
        <is>
          <t>Interest Rate Swap Liability, Current</t>
        </is>
      </c>
      <c r="B16" s="5" t="n">
        <v>0</v>
      </c>
      <c r="C16" s="5" t="n">
        <v>0</v>
      </c>
    </row>
    <row r="17">
      <c r="A17" s="4" t="inlineStr">
        <is>
          <t>Interest Rate Cap Liability, Noncurrent</t>
        </is>
      </c>
      <c r="B17" s="5" t="n">
        <v>0</v>
      </c>
      <c r="C17" s="4" t="inlineStr">
        <is>
          <t xml:space="preserve"> </t>
        </is>
      </c>
    </row>
    <row r="18">
      <c r="A18" s="4" t="inlineStr">
        <is>
          <t>Interest Rate Swap [Member] | Fair Value, Inputs, Level 2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Interest Rate Swap Assets, Current</t>
        </is>
      </c>
      <c r="B20" s="5" t="n">
        <v>5</v>
      </c>
      <c r="C20" s="7" t="n">
        <v>6.5</v>
      </c>
    </row>
    <row r="21">
      <c r="A21" s="4" t="inlineStr">
        <is>
          <t>Interest Rate Swap Assets, Noncurrent</t>
        </is>
      </c>
      <c r="B21" s="7" t="n">
        <v>0.3</v>
      </c>
      <c r="C21" s="7" t="n">
        <v>2.8</v>
      </c>
    </row>
    <row r="22">
      <c r="A22" s="4" t="inlineStr">
        <is>
          <t>Interest Rate Swap Liability, Current</t>
        </is>
      </c>
      <c r="B22" s="7" t="n">
        <v>0.1</v>
      </c>
      <c r="C22" s="7" t="n">
        <v>0.1</v>
      </c>
    </row>
    <row r="23">
      <c r="A23" s="4" t="inlineStr">
        <is>
          <t>Interest Rate Cap Liability, Noncurrent</t>
        </is>
      </c>
      <c r="B23" s="7" t="n">
        <v>0.8</v>
      </c>
      <c r="C23" s="4" t="inlineStr">
        <is>
          <t xml:space="preserve"> </t>
        </is>
      </c>
    </row>
    <row r="24">
      <c r="A24" s="4" t="inlineStr">
        <is>
          <t>Interest Rate Swap [Member] | Fair Value, Inputs, Level 3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Interest Rate Swap Assets, Current</t>
        </is>
      </c>
      <c r="B26" s="5" t="n">
        <v>0</v>
      </c>
      <c r="C26" s="5" t="n">
        <v>0</v>
      </c>
    </row>
    <row r="27">
      <c r="A27" s="4" t="inlineStr">
        <is>
          <t>Interest Rate Swap Assets, Noncurrent</t>
        </is>
      </c>
      <c r="B27" s="5" t="n">
        <v>0</v>
      </c>
      <c r="C27" s="5" t="n">
        <v>0</v>
      </c>
    </row>
    <row r="28">
      <c r="A28" s="4" t="inlineStr">
        <is>
          <t>Interest Rate Swap Liability, Current</t>
        </is>
      </c>
      <c r="B28" s="5" t="n">
        <v>0</v>
      </c>
      <c r="C28" s="5" t="n">
        <v>0</v>
      </c>
    </row>
    <row r="29">
      <c r="A29" s="4" t="inlineStr">
        <is>
          <t>Interest Rate Cap Liability, Noncurrent</t>
        </is>
      </c>
      <c r="B29" s="5" t="n">
        <v>0</v>
      </c>
      <c r="C29" s="4" t="inlineStr">
        <is>
          <t xml:space="preserve"> </t>
        </is>
      </c>
    </row>
    <row r="30">
      <c r="A30" s="4" t="inlineStr">
        <is>
          <t>Interest Rate Cap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Interest Rate Swap Assets, Current</t>
        </is>
      </c>
      <c r="B32" s="6" t="n">
        <v>0.4</v>
      </c>
      <c r="C32" s="6" t="n">
        <v>1.1</v>
      </c>
    </row>
    <row r="33">
      <c r="A33" s="4" t="inlineStr">
        <is>
          <t>Derivative Asset, Current, Statement of Financial Position [Extensible Enumeration]</t>
        </is>
      </c>
      <c r="B33" s="4" t="inlineStr">
        <is>
          <t>Other Assets, Current</t>
        </is>
      </c>
      <c r="C33" s="4" t="inlineStr">
        <is>
          <t>Other Assets, Current</t>
        </is>
      </c>
    </row>
    <row r="34">
      <c r="A34" s="4" t="inlineStr">
        <is>
          <t>Interest Rate Swap Assets, Noncurrent</t>
        </is>
      </c>
      <c r="B34" s="4" t="inlineStr">
        <is>
          <t xml:space="preserve"> </t>
        </is>
      </c>
      <c r="C34" s="6" t="n">
        <v>0.2</v>
      </c>
    </row>
    <row r="35">
      <c r="A35" s="4" t="inlineStr">
        <is>
          <t>Derivative Asset, Noncurrent, Statement of Financial Position [Extensible Enumeration]</t>
        </is>
      </c>
      <c r="B35" s="4" t="inlineStr">
        <is>
          <t xml:space="preserve"> </t>
        </is>
      </c>
      <c r="C35" s="4" t="inlineStr">
        <is>
          <t>Other Assets, Noncurrent</t>
        </is>
      </c>
    </row>
    <row r="36">
      <c r="A36" s="4" t="inlineStr">
        <is>
          <t>Interest Rate Cap Liability, Noncurrent</t>
        </is>
      </c>
      <c r="B36" s="6" t="n">
        <v>0.1</v>
      </c>
      <c r="C36" s="4" t="inlineStr">
        <is>
          <t xml:space="preserve"> </t>
        </is>
      </c>
    </row>
    <row r="37">
      <c r="A37" s="4" t="inlineStr">
        <is>
          <t>Derivative Liability, Noncurrent, Statement of Financial Position [Extensible Enumeration]</t>
        </is>
      </c>
      <c r="B37" s="4" t="inlineStr">
        <is>
          <t>Other Liabilities, Noncurrent</t>
        </is>
      </c>
      <c r="C37" s="4" t="inlineStr">
        <is>
          <t xml:space="preserve"> </t>
        </is>
      </c>
    </row>
    <row r="38">
      <c r="A38" s="4" t="inlineStr">
        <is>
          <t>Interest Rate Cap [Member] | Fair Value, Inputs, Level 1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Interest Rate Swap Assets, Current</t>
        </is>
      </c>
      <c r="B40" s="8" t="n">
        <v>0</v>
      </c>
      <c r="C40" s="8" t="n">
        <v>0</v>
      </c>
    </row>
    <row r="41">
      <c r="A41" s="4" t="inlineStr">
        <is>
          <t>Interest Rate Swap Assets, Noncurrent</t>
        </is>
      </c>
      <c r="B41" s="4" t="inlineStr">
        <is>
          <t xml:space="preserve"> </t>
        </is>
      </c>
      <c r="C41" s="5" t="n">
        <v>0</v>
      </c>
    </row>
    <row r="42">
      <c r="A42" s="4" t="inlineStr">
        <is>
          <t>Interest Rate Cap Liability, Noncurrent</t>
        </is>
      </c>
      <c r="B42" s="5" t="n">
        <v>0</v>
      </c>
      <c r="C42" s="4" t="inlineStr">
        <is>
          <t xml:space="preserve"> </t>
        </is>
      </c>
    </row>
    <row r="43">
      <c r="A43" s="4" t="inlineStr">
        <is>
          <t>Interest Rate Cap [Member] | Fair Value, Inputs, Level 2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Interest Rate Swap Assets, Current</t>
        </is>
      </c>
      <c r="B45" s="7" t="n">
        <v>0.4</v>
      </c>
      <c r="C45" s="7" t="n">
        <v>1.1</v>
      </c>
    </row>
    <row r="46">
      <c r="A46" s="4" t="inlineStr">
        <is>
          <t>Interest Rate Swap Assets, Noncurrent</t>
        </is>
      </c>
      <c r="B46" s="4" t="inlineStr">
        <is>
          <t xml:space="preserve"> </t>
        </is>
      </c>
      <c r="C46" s="7" t="n">
        <v>0.2</v>
      </c>
    </row>
    <row r="47">
      <c r="A47" s="4" t="inlineStr">
        <is>
          <t>Interest Rate Cap Liability, Noncurrent</t>
        </is>
      </c>
      <c r="B47" s="7" t="n">
        <v>0.1</v>
      </c>
      <c r="C47" s="4" t="inlineStr">
        <is>
          <t xml:space="preserve"> </t>
        </is>
      </c>
    </row>
    <row r="48">
      <c r="A48" s="4" t="inlineStr">
        <is>
          <t>Interest Rate Cap [Member] | Fair Value, Inputs, Level 3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Interest Rate Swap Assets, Current</t>
        </is>
      </c>
      <c r="B50" s="5" t="n">
        <v>0</v>
      </c>
      <c r="C50" s="8" t="n">
        <v>0</v>
      </c>
    </row>
    <row r="51">
      <c r="A51" s="4" t="inlineStr">
        <is>
          <t>Interest Rate Cap Liability, Noncurrent</t>
        </is>
      </c>
      <c r="B51" s="8" t="n">
        <v>0</v>
      </c>
      <c r="C5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chedule of Summarizes the Location of Losses (Gains) in the Condensed Consolidated Statements of Operations in Addition to the Derivative Contract Type (Details) - Cash Flow Hedging [Member] - Other Income, Net [Member] - USD ($) $ in Millions</t>
        </is>
      </c>
      <c r="B1" s="2" t="inlineStr">
        <is>
          <t>3 Months Ended</t>
        </is>
      </c>
    </row>
    <row r="2">
      <c r="B2" s="2" t="inlineStr">
        <is>
          <t>Mar. 31, 2025</t>
        </is>
      </c>
      <c r="C2" s="2" t="inlineStr">
        <is>
          <t>Mar. 31, 2024</t>
        </is>
      </c>
    </row>
    <row r="3">
      <c r="A3" s="4" t="inlineStr">
        <is>
          <t>Interest Rate Swap [Member]</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Interest Rate</t>
        </is>
      </c>
      <c r="B5" s="6" t="n">
        <v>2.6</v>
      </c>
      <c r="C5" s="6" t="n">
        <v>-15.1</v>
      </c>
    </row>
    <row r="6">
      <c r="A6" s="4" t="inlineStr">
        <is>
          <t>Interest Rate Cap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Interest Rate</t>
        </is>
      </c>
      <c r="B8" s="6" t="n">
        <v>0.6</v>
      </c>
      <c r="C8" s="6" t="n">
        <v>-5.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Schedule of Carrying and Fair Values by Balance Sheet Grouping (Details) - USD ($) $ in Millions</t>
        </is>
      </c>
      <c r="C1" s="2" t="inlineStr">
        <is>
          <t>Mar. 31, 2025</t>
        </is>
      </c>
      <c r="D1" s="2" t="inlineStr">
        <is>
          <t>Dec. 31, 2024</t>
        </is>
      </c>
    </row>
    <row r="2">
      <c r="A2" s="3" t="inlineStr">
        <is>
          <t>Fair Value Balance Sheet Grouping Financial Statement Captions [Line Items]</t>
        </is>
      </c>
      <c r="C2" s="4" t="inlineStr">
        <is>
          <t xml:space="preserve"> </t>
        </is>
      </c>
      <c r="D2" s="4" t="inlineStr">
        <is>
          <t xml:space="preserve"> </t>
        </is>
      </c>
    </row>
    <row r="3">
      <c r="A3" s="4" t="inlineStr">
        <is>
          <t>Long-term debt, including current portion</t>
        </is>
      </c>
      <c r="B3" s="4" t="inlineStr">
        <is>
          <t>[1]</t>
        </is>
      </c>
      <c r="C3" s="6" t="n">
        <v>1706.8</v>
      </c>
      <c r="D3" s="6" t="n">
        <v>1751.2</v>
      </c>
    </row>
    <row r="4">
      <c r="A4" s="4" t="inlineStr">
        <is>
          <t>Other financing arrangements</t>
        </is>
      </c>
      <c r="C4" s="5" t="n">
        <v>40</v>
      </c>
      <c r="D4" s="7" t="n">
        <v>40.8</v>
      </c>
    </row>
    <row r="5">
      <c r="A5" s="4" t="inlineStr">
        <is>
          <t>Estimate of Fair Value, Fair Value Disclosure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Long-term debt, including current portion</t>
        </is>
      </c>
      <c r="B7" s="4" t="inlineStr">
        <is>
          <t>[1]</t>
        </is>
      </c>
      <c r="C7" s="7" t="n">
        <v>1701.8</v>
      </c>
      <c r="D7" s="7" t="n">
        <v>1755.5</v>
      </c>
    </row>
    <row r="8">
      <c r="A8" s="4" t="inlineStr">
        <is>
          <t>Other financing arrangements</t>
        </is>
      </c>
      <c r="C8" s="6" t="n">
        <v>36.6</v>
      </c>
      <c r="D8" s="6" t="n">
        <v>39.2</v>
      </c>
    </row>
    <row r="9"/>
    <row r="10">
      <c r="A10" s="4" t="inlineStr">
        <is>
          <t>[1] Excludes finance leases, other financing arrangements and note issuance costs</t>
        </is>
      </c>
    </row>
  </sheetData>
  <mergeCells count="3">
    <mergeCell ref="A10:C10"/>
    <mergeCell ref="A9:C9"/>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27" customWidth="1" min="2" max="2"/>
    <col width="22" customWidth="1" min="3" max="3"/>
  </cols>
  <sheetData>
    <row r="1">
      <c r="A1" s="1" t="inlineStr">
        <is>
          <t>Pension and Postretirement Plans - Narrative (Details)</t>
        </is>
      </c>
      <c r="B1" s="2" t="inlineStr">
        <is>
          <t>3 Months Ended</t>
        </is>
      </c>
    </row>
    <row r="2">
      <c r="B2" s="2" t="inlineStr">
        <is>
          <t>Mar. 31, 2025 USD ($) Plan</t>
        </is>
      </c>
      <c r="C2" s="2" t="inlineStr">
        <is>
          <t>Mar. 31, 2024 USD ($)</t>
        </is>
      </c>
    </row>
    <row r="3">
      <c r="A3" s="4" t="inlineStr">
        <is>
          <t>Cincinnati Plans [Member]</t>
        </is>
      </c>
      <c r="B3" s="4" t="inlineStr">
        <is>
          <t xml:space="preserve"> </t>
        </is>
      </c>
      <c r="C3" s="4" t="inlineStr">
        <is>
          <t xml:space="preserve"> </t>
        </is>
      </c>
    </row>
    <row r="4">
      <c r="A4" s="3" t="inlineStr">
        <is>
          <t>Defined Benefit Plan, Net Periodic Benefit Cost (Credit) [Abstract]</t>
        </is>
      </c>
      <c r="B4" s="4" t="inlineStr">
        <is>
          <t xml:space="preserve"> </t>
        </is>
      </c>
      <c r="C4" s="4" t="inlineStr">
        <is>
          <t xml:space="preserve"> </t>
        </is>
      </c>
    </row>
    <row r="5">
      <c r="A5" s="4" t="inlineStr">
        <is>
          <t>Number of noncontributory defined benefit pension plans | Plan</t>
        </is>
      </c>
      <c r="B5" s="5" t="n">
        <v>3</v>
      </c>
      <c r="C5" s="4" t="inlineStr">
        <is>
          <t xml:space="preserve"> </t>
        </is>
      </c>
    </row>
    <row r="6">
      <c r="A6" s="4" t="inlineStr">
        <is>
          <t>Pension Plans, Defined Benefit [Member]</t>
        </is>
      </c>
      <c r="B6" s="4" t="inlineStr">
        <is>
          <t xml:space="preserve"> </t>
        </is>
      </c>
      <c r="C6" s="4" t="inlineStr">
        <is>
          <t xml:space="preserve"> </t>
        </is>
      </c>
    </row>
    <row r="7">
      <c r="A7" s="3" t="inlineStr">
        <is>
          <t>Defined Benefit Plan, Net Periodic Benefit Cost (Credit) [Abstract]</t>
        </is>
      </c>
      <c r="B7" s="4" t="inlineStr">
        <is>
          <t xml:space="preserve"> </t>
        </is>
      </c>
      <c r="C7" s="4" t="inlineStr">
        <is>
          <t xml:space="preserve"> </t>
        </is>
      </c>
    </row>
    <row r="8">
      <c r="A8" s="4" t="inlineStr">
        <is>
          <t>Pension curtailment gain</t>
        </is>
      </c>
      <c r="B8" s="8" t="n">
        <v>0</v>
      </c>
      <c r="C8" s="8" t="n">
        <v>0</v>
      </c>
    </row>
    <row r="9">
      <c r="A9" s="4" t="inlineStr">
        <is>
          <t>Pension settlement gain</t>
        </is>
      </c>
      <c r="B9" s="5" t="n">
        <v>1000000</v>
      </c>
      <c r="C9" s="5" t="n">
        <v>0</v>
      </c>
    </row>
    <row r="10">
      <c r="A10" s="4" t="inlineStr">
        <is>
          <t>Pension Plans, Defined Benefit [Member] | Hawaii Plans [Member]</t>
        </is>
      </c>
      <c r="B10" s="4" t="inlineStr">
        <is>
          <t xml:space="preserve"> </t>
        </is>
      </c>
      <c r="C10" s="4" t="inlineStr">
        <is>
          <t xml:space="preserve"> </t>
        </is>
      </c>
    </row>
    <row r="11">
      <c r="A11" s="3" t="inlineStr">
        <is>
          <t>Defined Benefit Plan, Net Periodic Benefit Cost (Credit) [Abstract]</t>
        </is>
      </c>
      <c r="B11" s="4" t="inlineStr">
        <is>
          <t xml:space="preserve"> </t>
        </is>
      </c>
      <c r="C11" s="4" t="inlineStr">
        <is>
          <t xml:space="preserve"> </t>
        </is>
      </c>
    </row>
    <row r="12">
      <c r="A12" s="4" t="inlineStr">
        <is>
          <t>Settlement</t>
        </is>
      </c>
      <c r="B12" s="5" t="n">
        <v>8000000</v>
      </c>
      <c r="C12" s="4" t="inlineStr">
        <is>
          <t xml:space="preserve"> </t>
        </is>
      </c>
    </row>
    <row r="13">
      <c r="A13" s="4" t="inlineStr">
        <is>
          <t>Decrease in benefit obligations</t>
        </is>
      </c>
      <c r="B13" s="5" t="n">
        <v>8000000</v>
      </c>
      <c r="C13" s="4" t="inlineStr">
        <is>
          <t xml:space="preserve"> </t>
        </is>
      </c>
    </row>
    <row r="14">
      <c r="A14" s="4" t="inlineStr">
        <is>
          <t>Pension settlement gain</t>
        </is>
      </c>
      <c r="B14" s="5" t="n">
        <v>1000000</v>
      </c>
      <c r="C14" s="4" t="inlineStr">
        <is>
          <t xml:space="preserve"> </t>
        </is>
      </c>
    </row>
    <row r="15">
      <c r="A15" s="4" t="inlineStr">
        <is>
          <t>Pension Plans, Defined Benefit [Member] | Cincinnati Plans [Member]</t>
        </is>
      </c>
      <c r="B15" s="4" t="inlineStr">
        <is>
          <t xml:space="preserve"> </t>
        </is>
      </c>
      <c r="C15" s="4" t="inlineStr">
        <is>
          <t xml:space="preserve"> </t>
        </is>
      </c>
    </row>
    <row r="16">
      <c r="A16" s="3" t="inlineStr">
        <is>
          <t>Defined Benefit Plan, Net Periodic Benefit Cost (Credit) [Abstract]</t>
        </is>
      </c>
      <c r="B16" s="4" t="inlineStr">
        <is>
          <t xml:space="preserve"> </t>
        </is>
      </c>
      <c r="C16" s="4" t="inlineStr">
        <is>
          <t xml:space="preserve"> </t>
        </is>
      </c>
    </row>
    <row r="17">
      <c r="A17" s="4" t="inlineStr">
        <is>
          <t>Settlement</t>
        </is>
      </c>
      <c r="B17" s="5" t="n">
        <v>700000</v>
      </c>
      <c r="C17" s="4" t="inlineStr">
        <is>
          <t xml:space="preserve"> </t>
        </is>
      </c>
    </row>
    <row r="18">
      <c r="A18" s="4" t="inlineStr">
        <is>
          <t>Decrease in benefit obligations</t>
        </is>
      </c>
      <c r="B18" s="5" t="n">
        <v>700000</v>
      </c>
      <c r="C18" s="4" t="inlineStr">
        <is>
          <t xml:space="preserve"> </t>
        </is>
      </c>
    </row>
    <row r="19">
      <c r="A19" s="4" t="inlineStr">
        <is>
          <t>Pension Plans, Defined Benefit [Member] | Qualified Plan [Member]</t>
        </is>
      </c>
      <c r="B19" s="4" t="inlineStr">
        <is>
          <t xml:space="preserve"> </t>
        </is>
      </c>
      <c r="C19" s="4" t="inlineStr">
        <is>
          <t xml:space="preserve"> </t>
        </is>
      </c>
    </row>
    <row r="20">
      <c r="A20" s="3" t="inlineStr">
        <is>
          <t>Defined Benefit Plan, Net Periodic Benefit Cost (Credit) [Abstract]</t>
        </is>
      </c>
      <c r="B20" s="4" t="inlineStr">
        <is>
          <t xml:space="preserve"> </t>
        </is>
      </c>
      <c r="C20" s="4" t="inlineStr">
        <is>
          <t xml:space="preserve"> </t>
        </is>
      </c>
    </row>
    <row r="21">
      <c r="A21" s="4" t="inlineStr">
        <is>
          <t>Contributions to pension plans</t>
        </is>
      </c>
      <c r="B21" s="5" t="n">
        <v>400000</v>
      </c>
      <c r="C21" s="5" t="n">
        <v>0</v>
      </c>
    </row>
    <row r="22">
      <c r="A22" s="4" t="inlineStr">
        <is>
          <t>Expected future employer contributions, next fiscal year</t>
        </is>
      </c>
      <c r="B22" s="5" t="n">
        <v>2000000</v>
      </c>
      <c r="C22" s="4" t="inlineStr">
        <is>
          <t xml:space="preserve"> </t>
        </is>
      </c>
    </row>
    <row r="23">
      <c r="A23" s="4" t="inlineStr">
        <is>
          <t>Pension Plans, Defined Benefit [Member] | Nonqualified Plan [Member]</t>
        </is>
      </c>
      <c r="B23" s="4" t="inlineStr">
        <is>
          <t xml:space="preserve"> </t>
        </is>
      </c>
      <c r="C23" s="4" t="inlineStr">
        <is>
          <t xml:space="preserve"> </t>
        </is>
      </c>
    </row>
    <row r="24">
      <c r="A24" s="3" t="inlineStr">
        <is>
          <t>Defined Benefit Plan, Net Periodic Benefit Cost (Credit) [Abstract]</t>
        </is>
      </c>
      <c r="B24" s="4" t="inlineStr">
        <is>
          <t xml:space="preserve"> </t>
        </is>
      </c>
      <c r="C24" s="4" t="inlineStr">
        <is>
          <t xml:space="preserve"> </t>
        </is>
      </c>
    </row>
    <row r="25">
      <c r="A25" s="4" t="inlineStr">
        <is>
          <t>Contributions to pension plans</t>
        </is>
      </c>
      <c r="B25" s="5" t="n">
        <v>800000</v>
      </c>
      <c r="C25" s="5" t="n">
        <v>400000</v>
      </c>
    </row>
    <row r="26">
      <c r="A26" s="4" t="inlineStr">
        <is>
          <t>Expected future employer contributions, next fiscal year</t>
        </is>
      </c>
      <c r="B26" s="5" t="n">
        <v>2000000</v>
      </c>
      <c r="C26" s="4" t="inlineStr">
        <is>
          <t xml:space="preserve"> </t>
        </is>
      </c>
    </row>
    <row r="27">
      <c r="A27" s="4" t="inlineStr">
        <is>
          <t>Other Postretirement Benefits Plan [Member]</t>
        </is>
      </c>
      <c r="B27" s="4" t="inlineStr">
        <is>
          <t xml:space="preserve"> </t>
        </is>
      </c>
      <c r="C27" s="4" t="inlineStr">
        <is>
          <t xml:space="preserve"> </t>
        </is>
      </c>
    </row>
    <row r="28">
      <c r="A28" s="3" t="inlineStr">
        <is>
          <t>Defined Benefit Plan, Net Periodic Benefit Cost (Credit) [Abstract]</t>
        </is>
      </c>
      <c r="B28" s="4" t="inlineStr">
        <is>
          <t xml:space="preserve"> </t>
        </is>
      </c>
      <c r="C28" s="4" t="inlineStr">
        <is>
          <t xml:space="preserve"> </t>
        </is>
      </c>
    </row>
    <row r="29">
      <c r="A29" s="4" t="inlineStr">
        <is>
          <t>Expected future employer contributions, next fiscal year</t>
        </is>
      </c>
      <c r="B29" s="5" t="n">
        <v>7000000</v>
      </c>
      <c r="C29" s="4" t="inlineStr">
        <is>
          <t xml:space="preserve"> </t>
        </is>
      </c>
    </row>
    <row r="30">
      <c r="A30" s="4" t="inlineStr">
        <is>
          <t>Contributions to postretirement plans</t>
        </is>
      </c>
      <c r="B30" s="5" t="n">
        <v>1400000</v>
      </c>
      <c r="C30" s="5" t="n">
        <v>1600000</v>
      </c>
    </row>
    <row r="31">
      <c r="A31" s="4" t="inlineStr">
        <is>
          <t>Pension curtailment gain</t>
        </is>
      </c>
      <c r="B31" s="5" t="n">
        <v>200000</v>
      </c>
      <c r="C31" s="5" t="n">
        <v>0</v>
      </c>
    </row>
    <row r="32">
      <c r="A32" s="4" t="inlineStr">
        <is>
          <t>Pension settlement gain</t>
        </is>
      </c>
      <c r="B32" s="8" t="n">
        <v>0</v>
      </c>
      <c r="C32" s="8"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Plans - Schedule of Pension and Postretirement (Benefits) Costs (Details) - USD ($) $ in Millions</t>
        </is>
      </c>
      <c r="B1" s="2" t="inlineStr">
        <is>
          <t>3 Months Ended</t>
        </is>
      </c>
    </row>
    <row r="2">
      <c r="B2" s="2" t="inlineStr">
        <is>
          <t>Mar. 31, 2025</t>
        </is>
      </c>
      <c r="C2" s="2" t="inlineStr">
        <is>
          <t>Mar. 31, 2024</t>
        </is>
      </c>
    </row>
    <row r="3">
      <c r="A3" s="4" t="inlineStr">
        <is>
          <t>Pension Plans, Defined Benefit [Member]</t>
        </is>
      </c>
      <c r="B3" s="4" t="inlineStr">
        <is>
          <t xml:space="preserve"> </t>
        </is>
      </c>
      <c r="C3" s="4" t="inlineStr">
        <is>
          <t xml:space="preserve"> </t>
        </is>
      </c>
    </row>
    <row r="4">
      <c r="A4" s="3" t="inlineStr">
        <is>
          <t>Defined Benefit Plan, Net Periodic Benefit Cost (Credit) [Abstract]</t>
        </is>
      </c>
      <c r="B4" s="4" t="inlineStr">
        <is>
          <t xml:space="preserve"> </t>
        </is>
      </c>
      <c r="C4" s="4" t="inlineStr">
        <is>
          <t xml:space="preserve"> </t>
        </is>
      </c>
    </row>
    <row r="5">
      <c r="A5" s="4" t="inlineStr">
        <is>
          <t>Service cost</t>
        </is>
      </c>
      <c r="B5" s="8" t="n">
        <v>0</v>
      </c>
      <c r="C5" s="8" t="n">
        <v>0</v>
      </c>
    </row>
    <row r="6">
      <c r="A6" s="3" t="inlineStr">
        <is>
          <t>Other components of pension and postretirement benefit plans expense:</t>
        </is>
      </c>
      <c r="B6" s="4" t="inlineStr">
        <is>
          <t xml:space="preserve"> </t>
        </is>
      </c>
      <c r="C6" s="4" t="inlineStr">
        <is>
          <t xml:space="preserve"> </t>
        </is>
      </c>
    </row>
    <row r="7">
      <c r="A7" s="4" t="inlineStr">
        <is>
          <t>Interest cost on projected benefit obligation</t>
        </is>
      </c>
      <c r="B7" s="7" t="n">
        <v>3.9</v>
      </c>
      <c r="C7" s="7" t="n">
        <v>5.1</v>
      </c>
    </row>
    <row r="8">
      <c r="A8" s="4" t="inlineStr">
        <is>
          <t>Expected return on plan assets</t>
        </is>
      </c>
      <c r="B8" s="5" t="n">
        <v>-4</v>
      </c>
      <c r="C8" s="7" t="n">
        <v>-5.7</v>
      </c>
    </row>
    <row r="9">
      <c r="A9" s="3" t="inlineStr">
        <is>
          <t>Amortization of:</t>
        </is>
      </c>
      <c r="B9" s="4" t="inlineStr">
        <is>
          <t xml:space="preserve"> </t>
        </is>
      </c>
      <c r="C9" s="4" t="inlineStr">
        <is>
          <t xml:space="preserve"> </t>
        </is>
      </c>
    </row>
    <row r="10">
      <c r="A10" s="4" t="inlineStr">
        <is>
          <t>Prior service benefit</t>
        </is>
      </c>
      <c r="B10" s="5" t="n">
        <v>0</v>
      </c>
      <c r="C10" s="5" t="n">
        <v>0</v>
      </c>
    </row>
    <row r="11">
      <c r="A11" s="4" t="inlineStr">
        <is>
          <t>Actuarial gain</t>
        </is>
      </c>
      <c r="B11" s="7" t="n">
        <v>-0.1</v>
      </c>
      <c r="C11" s="5" t="n">
        <v>0</v>
      </c>
    </row>
    <row r="12">
      <c r="A12" s="4" t="inlineStr">
        <is>
          <t>Pension settlement gain</t>
        </is>
      </c>
      <c r="B12" s="5" t="n">
        <v>-1</v>
      </c>
      <c r="C12" s="5" t="n">
        <v>0</v>
      </c>
    </row>
    <row r="13">
      <c r="A13" s="4" t="inlineStr">
        <is>
          <t>Postretirement curtailment gain</t>
        </is>
      </c>
      <c r="B13" s="5" t="n">
        <v>0</v>
      </c>
      <c r="C13" s="5" t="n">
        <v>0</v>
      </c>
    </row>
    <row r="14">
      <c r="A14" s="4" t="inlineStr">
        <is>
          <t>Pension/postretirement (benefit) cost</t>
        </is>
      </c>
      <c r="B14" s="7" t="n">
        <v>-1.2</v>
      </c>
      <c r="C14" s="7" t="n">
        <v>-0.6</v>
      </c>
    </row>
    <row r="15">
      <c r="A15" s="4" t="inlineStr">
        <is>
          <t>Other Postretirement Benefits Plan [Member]</t>
        </is>
      </c>
      <c r="B15" s="4" t="inlineStr">
        <is>
          <t xml:space="preserve"> </t>
        </is>
      </c>
      <c r="C15" s="4" t="inlineStr">
        <is>
          <t xml:space="preserve"> </t>
        </is>
      </c>
    </row>
    <row r="16">
      <c r="A16" s="3" t="inlineStr">
        <is>
          <t>Defined Benefit Plan, Net Periodic Benefit Cost (Credit) [Abstract]</t>
        </is>
      </c>
      <c r="B16" s="4" t="inlineStr">
        <is>
          <t xml:space="preserve"> </t>
        </is>
      </c>
      <c r="C16" s="4" t="inlineStr">
        <is>
          <t xml:space="preserve"> </t>
        </is>
      </c>
    </row>
    <row r="17">
      <c r="A17" s="4" t="inlineStr">
        <is>
          <t>Service cost</t>
        </is>
      </c>
      <c r="B17" s="7" t="n">
        <v>0.1</v>
      </c>
      <c r="C17" s="7" t="n">
        <v>0.1</v>
      </c>
    </row>
    <row r="18">
      <c r="A18" s="3" t="inlineStr">
        <is>
          <t>Other components of pension and postretirement benefit plans expense:</t>
        </is>
      </c>
      <c r="B18" s="4" t="inlineStr">
        <is>
          <t xml:space="preserve"> </t>
        </is>
      </c>
      <c r="C18" s="4" t="inlineStr">
        <is>
          <t xml:space="preserve"> </t>
        </is>
      </c>
    </row>
    <row r="19">
      <c r="A19" s="4" t="inlineStr">
        <is>
          <t>Interest cost on projected benefit obligation</t>
        </is>
      </c>
      <c r="B19" s="7" t="n">
        <v>1.3</v>
      </c>
      <c r="C19" s="7" t="n">
        <v>1.2</v>
      </c>
    </row>
    <row r="20">
      <c r="A20" s="4" t="inlineStr">
        <is>
          <t>Expected return on plan assets</t>
        </is>
      </c>
      <c r="B20" s="5" t="n">
        <v>0</v>
      </c>
      <c r="C20" s="5" t="n">
        <v>0</v>
      </c>
    </row>
    <row r="21">
      <c r="A21" s="3" t="inlineStr">
        <is>
          <t>Amortization of:</t>
        </is>
      </c>
      <c r="B21" s="4" t="inlineStr">
        <is>
          <t xml:space="preserve"> </t>
        </is>
      </c>
      <c r="C21" s="4" t="inlineStr">
        <is>
          <t xml:space="preserve"> </t>
        </is>
      </c>
    </row>
    <row r="22">
      <c r="A22" s="4" t="inlineStr">
        <is>
          <t>Prior service benefit</t>
        </is>
      </c>
      <c r="B22" s="7" t="n">
        <v>-0.2</v>
      </c>
      <c r="C22" s="7" t="n">
        <v>-0.2</v>
      </c>
    </row>
    <row r="23">
      <c r="A23" s="4" t="inlineStr">
        <is>
          <t>Actuarial gain</t>
        </is>
      </c>
      <c r="B23" s="7" t="n">
        <v>-1.1</v>
      </c>
      <c r="C23" s="7" t="n">
        <v>-0.9</v>
      </c>
    </row>
    <row r="24">
      <c r="A24" s="4" t="inlineStr">
        <is>
          <t>Pension settlement gain</t>
        </is>
      </c>
      <c r="B24" s="5" t="n">
        <v>0</v>
      </c>
      <c r="C24" s="5" t="n">
        <v>0</v>
      </c>
    </row>
    <row r="25">
      <c r="A25" s="4" t="inlineStr">
        <is>
          <t>Postretirement curtailment gain</t>
        </is>
      </c>
      <c r="B25" s="7" t="n">
        <v>-0.2</v>
      </c>
      <c r="C25" s="5" t="n">
        <v>0</v>
      </c>
    </row>
    <row r="26">
      <c r="A26" s="4" t="inlineStr">
        <is>
          <t>Pension/postretirement (benefit) cost</t>
        </is>
      </c>
      <c r="B26" s="6" t="n">
        <v>-0.1</v>
      </c>
      <c r="C26" s="6" t="n">
        <v>0.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 Schedule of Changes in Accumulated Other Comprehensive Income (Loss) by Component (Details) - USD ($) $ in Millions</t>
        </is>
      </c>
      <c r="C1" s="2" t="inlineStr">
        <is>
          <t>3 Months Ended</t>
        </is>
      </c>
    </row>
    <row r="2">
      <c r="C2" s="2" t="inlineStr">
        <is>
          <t>Mar. 31, 2025</t>
        </is>
      </c>
      <c r="D2" s="2" t="inlineStr">
        <is>
          <t>Mar. 31, 2024</t>
        </is>
      </c>
    </row>
    <row r="3">
      <c r="A3" s="3" t="inlineStr">
        <is>
          <t>Changes in Accumulated Other Comprehensive Loss by Component [Roll Forward]</t>
        </is>
      </c>
      <c r="C3" s="4" t="inlineStr">
        <is>
          <t xml:space="preserve"> </t>
        </is>
      </c>
      <c r="D3" s="4" t="inlineStr">
        <is>
          <t xml:space="preserve"> </t>
        </is>
      </c>
    </row>
    <row r="4">
      <c r="A4" s="4" t="inlineStr">
        <is>
          <t>Beginning Balance, Shareowners' Equity (Deficit)</t>
        </is>
      </c>
      <c r="C4" s="8" t="n">
        <v>1871</v>
      </c>
      <c r="D4" s="6" t="n">
        <v>1793.5</v>
      </c>
    </row>
    <row r="5">
      <c r="A5" s="4" t="inlineStr">
        <is>
          <t>Remeasurement of benefit obligations</t>
        </is>
      </c>
      <c r="C5" s="7" t="n">
        <v>1.2</v>
      </c>
      <c r="D5" s="5" t="n">
        <v>0</v>
      </c>
    </row>
    <row r="6">
      <c r="A6" s="4" t="inlineStr">
        <is>
          <t>Reclassifications, net</t>
        </is>
      </c>
      <c r="C6" s="7" t="n">
        <v>-1.8</v>
      </c>
      <c r="D6" s="7" t="n">
        <v>-0.8</v>
      </c>
    </row>
    <row r="7">
      <c r="A7" s="4" t="inlineStr">
        <is>
          <t>Foreign currency loss</t>
        </is>
      </c>
      <c r="C7" s="5" t="n">
        <v>0</v>
      </c>
      <c r="D7" s="7" t="n">
        <v>-2.6</v>
      </c>
    </row>
    <row r="8">
      <c r="A8" s="4" t="inlineStr">
        <is>
          <t>Ending Balance, Shareowners' Equity (Deficit)</t>
        </is>
      </c>
      <c r="C8" s="7" t="n">
        <v>1842.1</v>
      </c>
      <c r="D8" s="7" t="n">
        <v>1749.2</v>
      </c>
    </row>
    <row r="9">
      <c r="A9" s="4" t="inlineStr">
        <is>
          <t>Accumulated Defined Benefit Plans Adjustment Attributable to Parent [Member]</t>
        </is>
      </c>
      <c r="C9" s="4" t="inlineStr">
        <is>
          <t xml:space="preserve"> </t>
        </is>
      </c>
      <c r="D9" s="4" t="inlineStr">
        <is>
          <t xml:space="preserve"> </t>
        </is>
      </c>
    </row>
    <row r="10">
      <c r="A10" s="3" t="inlineStr">
        <is>
          <t>Changes in Accumulated Other Comprehensive Loss by Component [Roll Forward]</t>
        </is>
      </c>
      <c r="C10" s="4" t="inlineStr">
        <is>
          <t xml:space="preserve"> </t>
        </is>
      </c>
      <c r="D10" s="4" t="inlineStr">
        <is>
          <t xml:space="preserve"> </t>
        </is>
      </c>
    </row>
    <row r="11">
      <c r="A11" s="4" t="inlineStr">
        <is>
          <t>Beginning Balance, Shareowners' Equity (Deficit)</t>
        </is>
      </c>
      <c r="C11" s="5" t="n">
        <v>35</v>
      </c>
      <c r="D11" s="7" t="n">
        <v>33.2</v>
      </c>
    </row>
    <row r="12">
      <c r="A12" s="4" t="inlineStr">
        <is>
          <t>Remeasurement of benefit obligations</t>
        </is>
      </c>
      <c r="C12" s="7" t="n">
        <v>1.2</v>
      </c>
      <c r="D12" s="4" t="inlineStr">
        <is>
          <t xml:space="preserve"> </t>
        </is>
      </c>
    </row>
    <row r="13">
      <c r="A13" s="4" t="inlineStr">
        <is>
          <t>Reclassifications, net</t>
        </is>
      </c>
      <c r="B13" s="4" t="inlineStr">
        <is>
          <t>[1]</t>
        </is>
      </c>
      <c r="C13" s="7" t="n">
        <v>-1.8</v>
      </c>
      <c r="D13" s="7" t="n">
        <v>-0.8</v>
      </c>
    </row>
    <row r="14">
      <c r="A14" s="4" t="inlineStr">
        <is>
          <t>Foreign currency loss</t>
        </is>
      </c>
      <c r="C14" s="4" t="inlineStr">
        <is>
          <t xml:space="preserve"> </t>
        </is>
      </c>
      <c r="D14" s="5" t="n">
        <v>0</v>
      </c>
    </row>
    <row r="15">
      <c r="A15" s="4" t="inlineStr">
        <is>
          <t>Ending Balance, Shareowners' Equity (Deficit)</t>
        </is>
      </c>
      <c r="C15" s="7" t="n">
        <v>34.4</v>
      </c>
      <c r="D15" s="7" t="n">
        <v>32.4</v>
      </c>
    </row>
    <row r="16">
      <c r="A16" s="4" t="inlineStr">
        <is>
          <t>Accumulated Foreign Currency Adjustment Attributable to Parent [Member]</t>
        </is>
      </c>
      <c r="C16" s="4" t="inlineStr">
        <is>
          <t xml:space="preserve"> </t>
        </is>
      </c>
      <c r="D16" s="4" t="inlineStr">
        <is>
          <t xml:space="preserve"> </t>
        </is>
      </c>
    </row>
    <row r="17">
      <c r="A17" s="3" t="inlineStr">
        <is>
          <t>Changes in Accumulated Other Comprehensive Loss by Component [Roll Forward]</t>
        </is>
      </c>
      <c r="C17" s="4" t="inlineStr">
        <is>
          <t xml:space="preserve"> </t>
        </is>
      </c>
      <c r="D17" s="4" t="inlineStr">
        <is>
          <t xml:space="preserve"> </t>
        </is>
      </c>
    </row>
    <row r="18">
      <c r="A18" s="4" t="inlineStr">
        <is>
          <t>Beginning Balance, Shareowners' Equity (Deficit)</t>
        </is>
      </c>
      <c r="C18" s="5" t="n">
        <v>0</v>
      </c>
      <c r="D18" s="5" t="n">
        <v>-5</v>
      </c>
    </row>
    <row r="19">
      <c r="A19" s="4" t="inlineStr">
        <is>
          <t>Remeasurement of benefit obligations</t>
        </is>
      </c>
      <c r="C19" s="5" t="n">
        <v>0</v>
      </c>
      <c r="D19" s="4" t="inlineStr">
        <is>
          <t xml:space="preserve"> </t>
        </is>
      </c>
    </row>
    <row r="20">
      <c r="A20" s="4" t="inlineStr">
        <is>
          <t>Reclassifications, net</t>
        </is>
      </c>
      <c r="C20" s="5" t="n">
        <v>0</v>
      </c>
      <c r="D20" s="5" t="n">
        <v>0</v>
      </c>
    </row>
    <row r="21">
      <c r="A21" s="4" t="inlineStr">
        <is>
          <t>Foreign currency loss</t>
        </is>
      </c>
      <c r="C21" s="4" t="inlineStr">
        <is>
          <t xml:space="preserve"> </t>
        </is>
      </c>
      <c r="D21" s="7" t="n">
        <v>-2.6</v>
      </c>
    </row>
    <row r="22">
      <c r="A22" s="4" t="inlineStr">
        <is>
          <t>Ending Balance, Shareowners' Equity (Deficit)</t>
        </is>
      </c>
      <c r="C22" s="5" t="n">
        <v>0</v>
      </c>
      <c r="D22" s="7" t="n">
        <v>-7.6</v>
      </c>
    </row>
    <row r="23">
      <c r="A23" s="4" t="inlineStr">
        <is>
          <t>Accumulated Other Comprehensive Income (Loss) [Member]</t>
        </is>
      </c>
      <c r="C23" s="4" t="inlineStr">
        <is>
          <t xml:space="preserve"> </t>
        </is>
      </c>
      <c r="D23" s="4" t="inlineStr">
        <is>
          <t xml:space="preserve"> </t>
        </is>
      </c>
    </row>
    <row r="24">
      <c r="A24" s="3" t="inlineStr">
        <is>
          <t>Changes in Accumulated Other Comprehensive Loss by Component [Roll Forward]</t>
        </is>
      </c>
      <c r="C24" s="4" t="inlineStr">
        <is>
          <t xml:space="preserve"> </t>
        </is>
      </c>
      <c r="D24" s="4" t="inlineStr">
        <is>
          <t xml:space="preserve"> </t>
        </is>
      </c>
    </row>
    <row r="25">
      <c r="A25" s="4" t="inlineStr">
        <is>
          <t>Beginning Balance, Shareowners' Equity (Deficit)</t>
        </is>
      </c>
      <c r="C25" s="5" t="n">
        <v>35</v>
      </c>
      <c r="D25" s="7" t="n">
        <v>28.2</v>
      </c>
    </row>
    <row r="26">
      <c r="A26" s="4" t="inlineStr">
        <is>
          <t>Ending Balance, Shareowners' Equity (Deficit)</t>
        </is>
      </c>
      <c r="C26" s="6" t="n">
        <v>34.4</v>
      </c>
      <c r="D26" s="6" t="n">
        <v>24.8</v>
      </c>
    </row>
    <row r="27"/>
    <row r="28">
      <c r="A28" s="4" t="inlineStr">
        <is>
          <t>[1] These reclassifications are included in the other components of net periodic pension and postretirement benefit plans expense and represent amortization of prior service benefit and actuarial gain, net of tax and settlement gains, net of tax. The other components of net periodic pension and postretirement benefit plans expense are recorded in "Other components of pension and postretirement benefit plans benefit" on the Condensed Consolidated Statements of Operations. See Note 7 for further disclosures.</t>
        </is>
      </c>
    </row>
  </sheetData>
  <mergeCells count="4">
    <mergeCell ref="A1:B2"/>
    <mergeCell ref="C1:D1"/>
    <mergeCell ref="A27:C27"/>
    <mergeCell ref="A28:C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87.4</v>
      </c>
      <c r="C3" s="6" t="n">
        <v>460.7</v>
      </c>
    </row>
    <row r="4">
      <c r="A4" s="4" t="inlineStr">
        <is>
          <t>Receivables, less allowances of $15.5 and $15.0</t>
        </is>
      </c>
      <c r="B4" s="7" t="n">
        <v>89.5</v>
      </c>
      <c r="C4" s="7" t="n">
        <v>96.40000000000001</v>
      </c>
    </row>
    <row r="5">
      <c r="A5" s="4" t="inlineStr">
        <is>
          <t>Inventory, materials and supplies</t>
        </is>
      </c>
      <c r="B5" s="7" t="n">
        <v>77.90000000000001</v>
      </c>
      <c r="C5" s="7" t="n">
        <v>82.3</v>
      </c>
    </row>
    <row r="6">
      <c r="A6" s="4" t="inlineStr">
        <is>
          <t>Prepaid expenses</t>
        </is>
      </c>
      <c r="B6" s="7" t="n">
        <v>27.3</v>
      </c>
      <c r="C6" s="7" t="n">
        <v>23.1</v>
      </c>
    </row>
    <row r="7">
      <c r="A7" s="4" t="inlineStr">
        <is>
          <t>Other current assets</t>
        </is>
      </c>
      <c r="B7" s="7" t="n">
        <v>103.8</v>
      </c>
      <c r="C7" s="7" t="n">
        <v>10.3</v>
      </c>
    </row>
    <row r="8">
      <c r="A8" s="4" t="inlineStr">
        <is>
          <t>Total current assets</t>
        </is>
      </c>
      <c r="B8" s="7" t="n">
        <v>585.9</v>
      </c>
      <c r="C8" s="7" t="n">
        <v>672.8</v>
      </c>
    </row>
    <row r="9">
      <c r="A9" s="4" t="inlineStr">
        <is>
          <t>Property, plant and equipment, net</t>
        </is>
      </c>
      <c r="B9" s="7" t="n">
        <v>2698.4</v>
      </c>
      <c r="C9" s="7" t="n">
        <v>2625.3</v>
      </c>
    </row>
    <row r="10">
      <c r="A10" s="4" t="inlineStr">
        <is>
          <t>Operating lease right-of-use assets</t>
        </is>
      </c>
      <c r="B10" s="7" t="n">
        <v>76.59999999999999</v>
      </c>
      <c r="C10" s="7" t="n">
        <v>77.40000000000001</v>
      </c>
    </row>
    <row r="11">
      <c r="A11" s="4" t="inlineStr">
        <is>
          <t>Goodwill</t>
        </is>
      </c>
      <c r="B11" s="7" t="n">
        <v>566.7</v>
      </c>
      <c r="C11" s="7" t="n">
        <v>566.7</v>
      </c>
    </row>
    <row r="12">
      <c r="A12" s="4" t="inlineStr">
        <is>
          <t>Intangible assets, net</t>
        </is>
      </c>
      <c r="B12" s="7" t="n">
        <v>340.1</v>
      </c>
      <c r="C12" s="7" t="n">
        <v>353.4</v>
      </c>
    </row>
    <row r="13">
      <c r="A13" s="4" t="inlineStr">
        <is>
          <t>Other noncurrent assets</t>
        </is>
      </c>
      <c r="B13" s="7" t="n">
        <v>74.3</v>
      </c>
      <c r="C13" s="7" t="n">
        <v>166.8</v>
      </c>
    </row>
    <row r="14">
      <c r="A14" s="4" t="inlineStr">
        <is>
          <t>Total assets</t>
        </is>
      </c>
      <c r="B14" s="5" t="n">
        <v>4342</v>
      </c>
      <c r="C14" s="7" t="n">
        <v>4462.4</v>
      </c>
    </row>
    <row r="15">
      <c r="A15" s="3" t="inlineStr">
        <is>
          <t>Current liabilities</t>
        </is>
      </c>
      <c r="B15" s="4" t="inlineStr">
        <is>
          <t xml:space="preserve"> </t>
        </is>
      </c>
      <c r="C15" s="4" t="inlineStr">
        <is>
          <t xml:space="preserve"> </t>
        </is>
      </c>
    </row>
    <row r="16">
      <c r="A16" s="4" t="inlineStr">
        <is>
          <t>Current portion of long-term debt</t>
        </is>
      </c>
      <c r="B16" s="7" t="n">
        <v>25.6</v>
      </c>
      <c r="C16" s="7" t="n">
        <v>45.6</v>
      </c>
    </row>
    <row r="17">
      <c r="A17" s="4" t="inlineStr">
        <is>
          <t>Accounts payable</t>
        </is>
      </c>
      <c r="B17" s="7" t="n">
        <v>169.5</v>
      </c>
      <c r="C17" s="7" t="n">
        <v>174.8</v>
      </c>
    </row>
    <row r="18">
      <c r="A18" s="4" t="inlineStr">
        <is>
          <t>Unearned revenue and customer deposits</t>
        </is>
      </c>
      <c r="B18" s="7" t="n">
        <v>51.9</v>
      </c>
      <c r="C18" s="7" t="n">
        <v>50.6</v>
      </c>
    </row>
    <row r="19">
      <c r="A19" s="4" t="inlineStr">
        <is>
          <t>Accrued taxes</t>
        </is>
      </c>
      <c r="B19" s="7" t="n">
        <v>8.6</v>
      </c>
      <c r="C19" s="7" t="n">
        <v>10.2</v>
      </c>
    </row>
    <row r="20">
      <c r="A20" s="4" t="inlineStr">
        <is>
          <t>Accrued interest</t>
        </is>
      </c>
      <c r="B20" s="7" t="n">
        <v>2.2</v>
      </c>
      <c r="C20" s="7" t="n">
        <v>0.9</v>
      </c>
    </row>
    <row r="21">
      <c r="A21" s="4" t="inlineStr">
        <is>
          <t>Accrued payroll and benefits</t>
        </is>
      </c>
      <c r="B21" s="7" t="n">
        <v>20.8</v>
      </c>
      <c r="C21" s="7" t="n">
        <v>36.4</v>
      </c>
    </row>
    <row r="22">
      <c r="A22" s="4" t="inlineStr">
        <is>
          <t>Accrued restructuring</t>
        </is>
      </c>
      <c r="B22" s="7" t="n">
        <v>3.9</v>
      </c>
      <c r="C22" s="7" t="n">
        <v>40.4</v>
      </c>
    </row>
    <row r="23">
      <c r="A23" s="4" t="inlineStr">
        <is>
          <t>Other current liabilities</t>
        </is>
      </c>
      <c r="B23" s="7" t="n">
        <v>135.6</v>
      </c>
      <c r="C23" s="7" t="n">
        <v>26.8</v>
      </c>
    </row>
    <row r="24">
      <c r="A24" s="4" t="inlineStr">
        <is>
          <t>Total current liabilities</t>
        </is>
      </c>
      <c r="B24" s="7" t="n">
        <v>418.1</v>
      </c>
      <c r="C24" s="7" t="n">
        <v>385.7</v>
      </c>
    </row>
    <row r="25">
      <c r="A25" s="4" t="inlineStr">
        <is>
          <t>Long-term debt, less current portion</t>
        </is>
      </c>
      <c r="B25" s="7" t="n">
        <v>1697.8</v>
      </c>
      <c r="C25" s="7" t="n">
        <v>1720.2</v>
      </c>
    </row>
    <row r="26">
      <c r="A26" s="4" t="inlineStr">
        <is>
          <t>Operating lease liabilities</t>
        </is>
      </c>
      <c r="B26" s="7" t="n">
        <v>76.8</v>
      </c>
      <c r="C26" s="7" t="n">
        <v>77.5</v>
      </c>
    </row>
    <row r="27">
      <c r="A27" s="4" t="inlineStr">
        <is>
          <t>Pension and postretirement benefit obligations</t>
        </is>
      </c>
      <c r="B27" s="5" t="n">
        <v>110</v>
      </c>
      <c r="C27" s="7" t="n">
        <v>111.3</v>
      </c>
    </row>
    <row r="28">
      <c r="A28" s="4" t="inlineStr">
        <is>
          <t>Pole license agreement obligation</t>
        </is>
      </c>
      <c r="B28" s="7" t="n">
        <v>37.1</v>
      </c>
      <c r="C28" s="7" t="n">
        <v>37.8</v>
      </c>
    </row>
    <row r="29">
      <c r="A29" s="4" t="inlineStr">
        <is>
          <t>Deferred income tax liabilities</t>
        </is>
      </c>
      <c r="B29" s="7" t="n">
        <v>21.6</v>
      </c>
      <c r="C29" s="7" t="n">
        <v>20.4</v>
      </c>
    </row>
    <row r="30">
      <c r="A30" s="4" t="inlineStr">
        <is>
          <t>Other noncurrent liabilities</t>
        </is>
      </c>
      <c r="B30" s="7" t="n">
        <v>138.5</v>
      </c>
      <c r="C30" s="7" t="n">
        <v>238.5</v>
      </c>
    </row>
    <row r="31">
      <c r="A31" s="4" t="inlineStr">
        <is>
          <t>Total liabilities</t>
        </is>
      </c>
      <c r="B31" s="7" t="n">
        <v>2499.9</v>
      </c>
      <c r="C31" s="7" t="n">
        <v>2591.4</v>
      </c>
    </row>
    <row r="32">
      <c r="A32" s="3" t="inlineStr">
        <is>
          <t>Shareowners’ equity</t>
        </is>
      </c>
      <c r="B32" s="4" t="inlineStr">
        <is>
          <t xml:space="preserve"> </t>
        </is>
      </c>
      <c r="C32" s="4" t="inlineStr">
        <is>
          <t xml:space="preserve"> </t>
        </is>
      </c>
    </row>
    <row r="33">
      <c r="A33" s="4" t="inlineStr">
        <is>
          <t>Additional paid-in capital</t>
        </is>
      </c>
      <c r="B33" s="7" t="n">
        <v>2316.1</v>
      </c>
      <c r="C33" s="7" t="n">
        <v>2316.1</v>
      </c>
    </row>
    <row r="34">
      <c r="A34" s="4" t="inlineStr">
        <is>
          <t>Accumulated deficit</t>
        </is>
      </c>
      <c r="B34" s="7" t="n">
        <v>-508.4</v>
      </c>
      <c r="C34" s="7" t="n">
        <v>-480.1</v>
      </c>
    </row>
    <row r="35">
      <c r="A35" s="4" t="inlineStr">
        <is>
          <t>Accumulated other comprehensive income</t>
        </is>
      </c>
      <c r="B35" s="7" t="n">
        <v>34.4</v>
      </c>
      <c r="C35" s="5" t="n">
        <v>35</v>
      </c>
    </row>
    <row r="36">
      <c r="A36" s="4" t="inlineStr">
        <is>
          <t>Total shareowners' equity</t>
        </is>
      </c>
      <c r="B36" s="7" t="n">
        <v>1842.1</v>
      </c>
      <c r="C36" s="5" t="n">
        <v>1871</v>
      </c>
    </row>
    <row r="37">
      <c r="A37" s="4" t="inlineStr">
        <is>
          <t>Total liabilities and shareowners’ equity</t>
        </is>
      </c>
      <c r="B37" s="8" t="n">
        <v>4342</v>
      </c>
      <c r="C37" s="6" t="n">
        <v>446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3" customWidth="1" min="7" max="7"/>
  </cols>
  <sheetData>
    <row r="1">
      <c r="A1" s="1" t="inlineStr">
        <is>
          <t>Discontinued Operations - Narrative (Details) - USD ($) $ in Millions</t>
        </is>
      </c>
      <c r="D1" s="2" t="inlineStr">
        <is>
          <t>1 Months Ended</t>
        </is>
      </c>
      <c r="E1" s="2" t="inlineStr">
        <is>
          <t>3 Months Ended</t>
        </is>
      </c>
    </row>
    <row r="2">
      <c r="B2" s="2" t="inlineStr">
        <is>
          <t>Dec. 02, 2024</t>
        </is>
      </c>
      <c r="C2" s="2" t="inlineStr">
        <is>
          <t>Feb. 02, 2024</t>
        </is>
      </c>
      <c r="D2" s="2" t="inlineStr">
        <is>
          <t>Mar. 31, 2025</t>
        </is>
      </c>
      <c r="E2" s="2" t="inlineStr">
        <is>
          <t>Mar. 31, 2025</t>
        </is>
      </c>
      <c r="F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gain (loss) from sale of disposal group</t>
        </is>
      </c>
      <c r="B4" s="4" t="inlineStr">
        <is>
          <t xml:space="preserve"> </t>
        </is>
      </c>
      <c r="C4" s="4" t="inlineStr">
        <is>
          <t xml:space="preserve"> </t>
        </is>
      </c>
      <c r="D4" s="4" t="inlineStr">
        <is>
          <t xml:space="preserve"> </t>
        </is>
      </c>
      <c r="E4" s="6" t="n">
        <v>-14.5</v>
      </c>
      <c r="F4" s="8" t="n">
        <v>0</v>
      </c>
      <c r="G4" s="4" t="inlineStr">
        <is>
          <t>[1]</t>
        </is>
      </c>
    </row>
    <row r="5">
      <c r="A5" s="4" t="inlineStr">
        <is>
          <t>TowerBrook [Member] | Other Current Liabiliti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current liabilities</t>
        </is>
      </c>
      <c r="B7" s="4" t="inlineStr">
        <is>
          <t xml:space="preserve"> </t>
        </is>
      </c>
      <c r="C7" s="4" t="inlineStr">
        <is>
          <t xml:space="preserve"> </t>
        </is>
      </c>
      <c r="D7" s="6" t="n">
        <v>14.5</v>
      </c>
      <c r="E7" s="7" t="n">
        <v>14.5</v>
      </c>
      <c r="F7" s="4" t="inlineStr">
        <is>
          <t xml:space="preserve"> </t>
        </is>
      </c>
    </row>
    <row r="8">
      <c r="A8" s="4" t="inlineStr">
        <is>
          <t>Disposal Grou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tax gain (loss) from sale of disposal group</t>
        </is>
      </c>
      <c r="B10" s="4" t="inlineStr">
        <is>
          <t xml:space="preserve"> </t>
        </is>
      </c>
      <c r="C10" s="4" t="inlineStr">
        <is>
          <t xml:space="preserve"> </t>
        </is>
      </c>
      <c r="D10" s="4" t="inlineStr">
        <is>
          <t xml:space="preserve"> </t>
        </is>
      </c>
      <c r="E10" s="6" t="n">
        <v>-14.5</v>
      </c>
      <c r="F10" s="8" t="n">
        <v>0</v>
      </c>
    </row>
    <row r="11">
      <c r="A11" s="4" t="inlineStr">
        <is>
          <t>Disposal Group [Member] | TowerBrook [Member] |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urchase price</t>
        </is>
      </c>
      <c r="B13" s="4" t="inlineStr">
        <is>
          <t xml:space="preserve"> </t>
        </is>
      </c>
      <c r="C13" s="8" t="n">
        <v>670</v>
      </c>
      <c r="D13" s="4" t="inlineStr">
        <is>
          <t xml:space="preserve"> </t>
        </is>
      </c>
      <c r="E13" s="4" t="inlineStr">
        <is>
          <t xml:space="preserve"> </t>
        </is>
      </c>
      <c r="F13" s="4" t="inlineStr">
        <is>
          <t xml:space="preserve"> </t>
        </is>
      </c>
    </row>
    <row r="14">
      <c r="A14" s="4" t="inlineStr">
        <is>
          <t>Increment in purchase price due to change in working capital</t>
        </is>
      </c>
      <c r="B14" s="6" t="n">
        <v>18.4</v>
      </c>
      <c r="C14" s="4" t="inlineStr">
        <is>
          <t xml:space="preserve"> </t>
        </is>
      </c>
      <c r="D14" s="4" t="inlineStr">
        <is>
          <t xml:space="preserve"> </t>
        </is>
      </c>
      <c r="E14" s="4" t="inlineStr">
        <is>
          <t xml:space="preserve"> </t>
        </is>
      </c>
      <c r="F14" s="4" t="inlineStr">
        <is>
          <t xml:space="preserve"> </t>
        </is>
      </c>
    </row>
    <row r="15">
      <c r="A15" s="4" t="inlineStr">
        <is>
          <t>Pretax gain (loss) from sale of disposal group</t>
        </is>
      </c>
      <c r="B15" s="6" t="n">
        <v>93.7</v>
      </c>
      <c r="C15" s="4" t="inlineStr">
        <is>
          <t xml:space="preserve"> </t>
        </is>
      </c>
      <c r="D15" s="7" t="n">
        <v>79.2</v>
      </c>
      <c r="E15" s="4" t="inlineStr">
        <is>
          <t xml:space="preserve"> </t>
        </is>
      </c>
      <c r="F15" s="4" t="inlineStr">
        <is>
          <t xml:space="preserve"> </t>
        </is>
      </c>
    </row>
    <row r="16">
      <c r="A16" s="4" t="inlineStr">
        <is>
          <t>Adjustment to selling price, pre-tax</t>
        </is>
      </c>
      <c r="B16" s="4" t="inlineStr">
        <is>
          <t xml:space="preserve"> </t>
        </is>
      </c>
      <c r="C16" s="4" t="inlineStr">
        <is>
          <t xml:space="preserve"> </t>
        </is>
      </c>
      <c r="D16" s="7" t="n">
        <v>14.5</v>
      </c>
      <c r="E16" s="4" t="inlineStr">
        <is>
          <t xml:space="preserve"> </t>
        </is>
      </c>
      <c r="F16" s="4" t="inlineStr">
        <is>
          <t xml:space="preserve"> </t>
        </is>
      </c>
    </row>
    <row r="17">
      <c r="A17" s="4" t="inlineStr">
        <is>
          <t>Adjustment to selling price, after tax</t>
        </is>
      </c>
      <c r="B17" s="4" t="inlineStr">
        <is>
          <t xml:space="preserve"> </t>
        </is>
      </c>
      <c r="C17" s="4" t="inlineStr">
        <is>
          <t xml:space="preserve"> </t>
        </is>
      </c>
      <c r="D17" s="6" t="n">
        <v>13.9</v>
      </c>
      <c r="E17" s="4" t="inlineStr">
        <is>
          <t xml:space="preserve"> </t>
        </is>
      </c>
      <c r="F17" s="4" t="inlineStr">
        <is>
          <t xml:space="preserve"> </t>
        </is>
      </c>
    </row>
    <row r="18"/>
    <row r="19">
      <c r="A19" s="4" t="inlineStr">
        <is>
          <t>[1] Cash flows information includes cash flows from discontinued operations for the quarter ended March 31, 2024.</t>
        </is>
      </c>
    </row>
  </sheetData>
  <mergeCells count="5">
    <mergeCell ref="F2:G2"/>
    <mergeCell ref="A18:G18"/>
    <mergeCell ref="A19:G19"/>
    <mergeCell ref="E1:G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Income from Discontinued Operations (Net of Tax) on Condensed Consolidated Statements of Operations (Details)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income from discontinued operations</t>
        </is>
      </c>
      <c r="B4" s="6" t="n">
        <v>-13.9</v>
      </c>
      <c r="C4" s="6" t="n">
        <v>6.8</v>
      </c>
    </row>
    <row r="5">
      <c r="A5" s="4" t="inlineStr">
        <is>
          <t>Disposal Group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4" t="inlineStr">
        <is>
          <t xml:space="preserve"> </t>
        </is>
      </c>
      <c r="C7" s="7" t="n">
        <v>184.3</v>
      </c>
    </row>
    <row r="8">
      <c r="A8" s="4" t="inlineStr">
        <is>
          <t>Cost of services and products, excluding items below</t>
        </is>
      </c>
      <c r="B8" s="4" t="inlineStr">
        <is>
          <t xml:space="preserve"> </t>
        </is>
      </c>
      <c r="C8" s="7" t="n">
        <v>122.3</v>
      </c>
    </row>
    <row r="9">
      <c r="A9" s="4" t="inlineStr">
        <is>
          <t>Selling, general and administrative, excluding items below</t>
        </is>
      </c>
      <c r="B9" s="4" t="inlineStr">
        <is>
          <t xml:space="preserve"> </t>
        </is>
      </c>
      <c r="C9" s="7" t="n">
        <v>43.9</v>
      </c>
    </row>
    <row r="10">
      <c r="A10" s="4" t="inlineStr">
        <is>
          <t>Depreciation and amortization</t>
        </is>
      </c>
      <c r="B10" s="4" t="inlineStr">
        <is>
          <t xml:space="preserve"> </t>
        </is>
      </c>
      <c r="C10" s="7" t="n">
        <v>5.7</v>
      </c>
    </row>
    <row r="11">
      <c r="A11" s="4" t="inlineStr">
        <is>
          <t>Restructuring and severance related charges</t>
        </is>
      </c>
      <c r="B11" s="4" t="inlineStr">
        <is>
          <t xml:space="preserve"> </t>
        </is>
      </c>
      <c r="C11" s="7" t="n">
        <v>0.4</v>
      </c>
    </row>
    <row r="12">
      <c r="A12" s="4" t="inlineStr">
        <is>
          <t>Transaction costs</t>
        </is>
      </c>
      <c r="B12" s="4" t="inlineStr">
        <is>
          <t xml:space="preserve"> </t>
        </is>
      </c>
      <c r="C12" s="7" t="n">
        <v>4.1</v>
      </c>
    </row>
    <row r="13">
      <c r="A13" s="4" t="inlineStr">
        <is>
          <t>Total operating costs and expenses</t>
        </is>
      </c>
      <c r="B13" s="4" t="inlineStr">
        <is>
          <t xml:space="preserve"> </t>
        </is>
      </c>
      <c r="C13" s="7" t="n">
        <v>176.4</v>
      </c>
    </row>
    <row r="14">
      <c r="A14" s="4" t="inlineStr">
        <is>
          <t>Operating income</t>
        </is>
      </c>
      <c r="B14" s="4" t="inlineStr">
        <is>
          <t xml:space="preserve"> </t>
        </is>
      </c>
      <c r="C14" s="7" t="n">
        <v>7.9</v>
      </c>
    </row>
    <row r="15">
      <c r="A15" s="4" t="inlineStr">
        <is>
          <t>Interest expense</t>
        </is>
      </c>
      <c r="B15" s="4" t="inlineStr">
        <is>
          <t xml:space="preserve"> </t>
        </is>
      </c>
      <c r="C15" s="7" t="n">
        <v>0.4</v>
      </c>
    </row>
    <row r="16">
      <c r="A16" s="4" t="inlineStr">
        <is>
          <t>Other income, net</t>
        </is>
      </c>
      <c r="B16" s="4" t="inlineStr">
        <is>
          <t xml:space="preserve"> </t>
        </is>
      </c>
      <c r="C16" s="7" t="n">
        <v>-0.9</v>
      </c>
    </row>
    <row r="17">
      <c r="A17" s="4" t="inlineStr">
        <is>
          <t>Income from discontinued operations before income taxes</t>
        </is>
      </c>
      <c r="B17" s="4" t="inlineStr">
        <is>
          <t xml:space="preserve"> </t>
        </is>
      </c>
      <c r="C17" s="7" t="n">
        <v>8.4</v>
      </c>
    </row>
    <row r="18">
      <c r="A18" s="4" t="inlineStr">
        <is>
          <t>Income tax expense</t>
        </is>
      </c>
      <c r="B18" s="4" t="inlineStr">
        <is>
          <t xml:space="preserve"> </t>
        </is>
      </c>
      <c r="C18" s="7" t="n">
        <v>1.6</v>
      </c>
    </row>
    <row r="19">
      <c r="A19" s="4" t="inlineStr">
        <is>
          <t>Net income from discontinued operations</t>
        </is>
      </c>
      <c r="B19" s="4" t="inlineStr">
        <is>
          <t xml:space="preserve"> </t>
        </is>
      </c>
      <c r="C19" s="6" t="n">
        <v>6.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iscontinued Operations - Operating and Investing Cash Flow Activity From Discontinued Operations Included in Condensed Consolidated Statements of Cash Flows (Details) - USD ($) $ in Millions</t>
        </is>
      </c>
      <c r="B1" s="2" t="inlineStr">
        <is>
          <t>3 Months Ended</t>
        </is>
      </c>
    </row>
    <row r="2">
      <c r="B2" s="2" t="inlineStr">
        <is>
          <t>Mar. 31, 2025</t>
        </is>
      </c>
      <c r="C2" s="2" t="inlineStr">
        <is>
          <t>Mar. 31, 2024</t>
        </is>
      </c>
    </row>
    <row r="3">
      <c r="A3" s="3" t="inlineStr">
        <is>
          <t>Discontinued Operation, Alternative Cash Flow Information [Abstract]</t>
        </is>
      </c>
      <c r="B3" s="4" t="inlineStr">
        <is>
          <t xml:space="preserve"> </t>
        </is>
      </c>
      <c r="C3" s="4" t="inlineStr">
        <is>
          <t xml:space="preserve"> </t>
        </is>
      </c>
    </row>
    <row r="4">
      <c r="A4" s="4" t="inlineStr">
        <is>
          <t>Settlement adjustment on sale of discontinued operations</t>
        </is>
      </c>
      <c r="B4" s="6" t="n">
        <v>-14.5</v>
      </c>
      <c r="C4" s="8" t="n">
        <v>0</v>
      </c>
      <c r="D4" s="4" t="inlineStr">
        <is>
          <t>[1]</t>
        </is>
      </c>
    </row>
    <row r="5">
      <c r="A5" s="4" t="inlineStr">
        <is>
          <t>Disposal Group [Member]</t>
        </is>
      </c>
      <c r="B5" s="4" t="inlineStr">
        <is>
          <t xml:space="preserve"> </t>
        </is>
      </c>
      <c r="C5" s="4" t="inlineStr">
        <is>
          <t xml:space="preserve"> </t>
        </is>
      </c>
    </row>
    <row r="6">
      <c r="A6" s="3" t="inlineStr">
        <is>
          <t>Discontinued Operation, Alternative Cash Flow Information [Abstract]</t>
        </is>
      </c>
      <c r="B6" s="4" t="inlineStr">
        <is>
          <t xml:space="preserve"> </t>
        </is>
      </c>
      <c r="C6" s="4" t="inlineStr">
        <is>
          <t xml:space="preserve"> </t>
        </is>
      </c>
    </row>
    <row r="7">
      <c r="A7" s="4" t="inlineStr">
        <is>
          <t>Depreciation and amortization</t>
        </is>
      </c>
      <c r="B7" s="5" t="n">
        <v>0</v>
      </c>
      <c r="C7" s="7" t="n">
        <v>5.7</v>
      </c>
    </row>
    <row r="8">
      <c r="A8" s="4" t="inlineStr">
        <is>
          <t>Settlement adjustment on sale of discontinued operations</t>
        </is>
      </c>
      <c r="B8" s="7" t="n">
        <v>-14.5</v>
      </c>
      <c r="C8" s="5" t="n">
        <v>0</v>
      </c>
    </row>
    <row r="9">
      <c r="A9" s="4" t="inlineStr">
        <is>
          <t>Capital expenditures</t>
        </is>
      </c>
      <c r="B9" s="8" t="n">
        <v>0</v>
      </c>
      <c r="C9" s="6" t="n">
        <v>-4.3</v>
      </c>
    </row>
    <row r="10"/>
    <row r="11">
      <c r="A11" s="4" t="inlineStr">
        <is>
          <t>[1] Cash flows information includes cash flows from discontinued operations for the quarter ended March 31, 2024.</t>
        </is>
      </c>
    </row>
  </sheetData>
  <mergeCells count="5">
    <mergeCell ref="C2:D2"/>
    <mergeCell ref="B1:D1"/>
    <mergeCell ref="A11:D11"/>
    <mergeCell ref="A10:D10"/>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Severance - Summary of Activity In The Restructuring Liability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Beginning Balance</t>
        </is>
      </c>
      <c r="B4" s="6" t="n">
        <v>40.4</v>
      </c>
      <c r="C4" s="4" t="inlineStr">
        <is>
          <t xml:space="preserve"> </t>
        </is>
      </c>
    </row>
    <row r="5">
      <c r="A5" s="4" t="inlineStr">
        <is>
          <t>Charges</t>
        </is>
      </c>
      <c r="B5" s="7" t="n">
        <v>3.7</v>
      </c>
      <c r="C5" s="6" t="n">
        <v>0.2</v>
      </c>
    </row>
    <row r="6">
      <c r="A6" s="4" t="inlineStr">
        <is>
          <t>Payments</t>
        </is>
      </c>
      <c r="B6" s="7" t="n">
        <v>-40.2</v>
      </c>
      <c r="C6" s="4" t="inlineStr">
        <is>
          <t xml:space="preserve"> </t>
        </is>
      </c>
    </row>
    <row r="7">
      <c r="A7" s="4" t="inlineStr">
        <is>
          <t>Ending Balance</t>
        </is>
      </c>
      <c r="B7" s="7" t="n">
        <v>3.9</v>
      </c>
      <c r="C7" s="4" t="inlineStr">
        <is>
          <t xml:space="preserve"> </t>
        </is>
      </c>
    </row>
    <row r="8">
      <c r="A8" s="4" t="inlineStr">
        <is>
          <t>Employee Separation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Beginning Balance</t>
        </is>
      </c>
      <c r="B10" s="7" t="n">
        <v>40.2</v>
      </c>
      <c r="C10" s="4" t="inlineStr">
        <is>
          <t xml:space="preserve"> </t>
        </is>
      </c>
    </row>
    <row r="11">
      <c r="A11" s="4" t="inlineStr">
        <is>
          <t>Charges</t>
        </is>
      </c>
      <c r="B11" s="7" t="n">
        <v>3.7</v>
      </c>
      <c r="C11" s="4" t="inlineStr">
        <is>
          <t xml:space="preserve"> </t>
        </is>
      </c>
    </row>
    <row r="12">
      <c r="A12" s="4" t="inlineStr">
        <is>
          <t>Payments</t>
        </is>
      </c>
      <c r="B12" s="7" t="n">
        <v>-40.2</v>
      </c>
      <c r="C12" s="4" t="inlineStr">
        <is>
          <t xml:space="preserve"> </t>
        </is>
      </c>
    </row>
    <row r="13">
      <c r="A13" s="4" t="inlineStr">
        <is>
          <t>Ending Balance</t>
        </is>
      </c>
      <c r="B13" s="7" t="n">
        <v>3.7</v>
      </c>
      <c r="C13" s="4" t="inlineStr">
        <is>
          <t xml:space="preserve"> </t>
        </is>
      </c>
    </row>
    <row r="14">
      <c r="A14" s="4" t="inlineStr">
        <is>
          <t>Contract Terminations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Beginning Balance</t>
        </is>
      </c>
      <c r="B16" s="7" t="n">
        <v>0.2</v>
      </c>
      <c r="C16" s="4" t="inlineStr">
        <is>
          <t xml:space="preserve"> </t>
        </is>
      </c>
    </row>
    <row r="17">
      <c r="A17" s="4" t="inlineStr">
        <is>
          <t>Charges</t>
        </is>
      </c>
      <c r="B17" s="5" t="n">
        <v>0</v>
      </c>
      <c r="C17" s="4" t="inlineStr">
        <is>
          <t xml:space="preserve"> </t>
        </is>
      </c>
    </row>
    <row r="18">
      <c r="A18" s="4" t="inlineStr">
        <is>
          <t>Payments</t>
        </is>
      </c>
      <c r="B18" s="5" t="n">
        <v>0</v>
      </c>
      <c r="C18" s="4" t="inlineStr">
        <is>
          <t xml:space="preserve"> </t>
        </is>
      </c>
    </row>
    <row r="19">
      <c r="A19" s="4" t="inlineStr">
        <is>
          <t>Ending Balance</t>
        </is>
      </c>
      <c r="B19" s="6" t="n">
        <v>0.2</v>
      </c>
      <c r="C19"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Severance - Summary of Restructuring Activity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Beginning Balance</t>
        </is>
      </c>
      <c r="B4" s="6" t="n">
        <v>40.4</v>
      </c>
      <c r="C4" s="4" t="inlineStr">
        <is>
          <t xml:space="preserve"> </t>
        </is>
      </c>
    </row>
    <row r="5">
      <c r="A5" s="4" t="inlineStr">
        <is>
          <t>Charges</t>
        </is>
      </c>
      <c r="B5" s="7" t="n">
        <v>3.7</v>
      </c>
      <c r="C5" s="6" t="n">
        <v>0.2</v>
      </c>
    </row>
    <row r="6">
      <c r="A6" s="4" t="inlineStr">
        <is>
          <t>Payments</t>
        </is>
      </c>
      <c r="B6" s="7" t="n">
        <v>-40.2</v>
      </c>
      <c r="C6" s="4" t="inlineStr">
        <is>
          <t xml:space="preserve"> </t>
        </is>
      </c>
    </row>
    <row r="7">
      <c r="A7" s="4" t="inlineStr">
        <is>
          <t>Ending Balance</t>
        </is>
      </c>
      <c r="B7" s="7" t="n">
        <v>3.9</v>
      </c>
      <c r="C7" s="4" t="inlineStr">
        <is>
          <t xml:space="preserve"> </t>
        </is>
      </c>
    </row>
    <row r="8">
      <c r="A8" s="4" t="inlineStr">
        <is>
          <t>Corporate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Beginning Balance</t>
        </is>
      </c>
      <c r="B10" s="7" t="n">
        <v>1.2</v>
      </c>
      <c r="C10" s="4" t="inlineStr">
        <is>
          <t xml:space="preserve"> </t>
        </is>
      </c>
    </row>
    <row r="11">
      <c r="A11" s="4" t="inlineStr">
        <is>
          <t>Charges</t>
        </is>
      </c>
      <c r="B11" s="5" t="n">
        <v>0</v>
      </c>
      <c r="C11" s="4" t="inlineStr">
        <is>
          <t xml:space="preserve"> </t>
        </is>
      </c>
    </row>
    <row r="12">
      <c r="A12" s="4" t="inlineStr">
        <is>
          <t>Payments</t>
        </is>
      </c>
      <c r="B12" s="7" t="n">
        <v>-1.1</v>
      </c>
      <c r="C12" s="4" t="inlineStr">
        <is>
          <t xml:space="preserve"> </t>
        </is>
      </c>
    </row>
    <row r="13">
      <c r="A13" s="4" t="inlineStr">
        <is>
          <t>Ending Balance</t>
        </is>
      </c>
      <c r="B13" s="7" t="n">
        <v>0.1</v>
      </c>
      <c r="C13" s="4" t="inlineStr">
        <is>
          <t xml:space="preserve"> </t>
        </is>
      </c>
    </row>
    <row r="14">
      <c r="A14" s="4" t="inlineStr">
        <is>
          <t>Network [Member] | Operating Segments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Beginning Balance</t>
        </is>
      </c>
      <c r="B16" s="7" t="n">
        <v>39.2</v>
      </c>
      <c r="C16" s="4" t="inlineStr">
        <is>
          <t xml:space="preserve"> </t>
        </is>
      </c>
    </row>
    <row r="17">
      <c r="A17" s="4" t="inlineStr">
        <is>
          <t>Charges</t>
        </is>
      </c>
      <c r="B17" s="7" t="n">
        <v>3.7</v>
      </c>
      <c r="C17" s="6" t="n">
        <v>0.2</v>
      </c>
    </row>
    <row r="18">
      <c r="A18" s="4" t="inlineStr">
        <is>
          <t>Payments</t>
        </is>
      </c>
      <c r="B18" s="7" t="n">
        <v>-39.1</v>
      </c>
      <c r="C18" s="4" t="inlineStr">
        <is>
          <t xml:space="preserve"> </t>
        </is>
      </c>
    </row>
    <row r="19">
      <c r="A19" s="4" t="inlineStr">
        <is>
          <t>Ending Balance</t>
        </is>
      </c>
      <c r="B19" s="6" t="n">
        <v>3.8</v>
      </c>
      <c r="C19"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structuring and Severance - Narrative (Details) - USD ($) $ in Millions</t>
        </is>
      </c>
      <c r="B1" s="2" t="inlineStr">
        <is>
          <t>3 Months Ended</t>
        </is>
      </c>
    </row>
    <row r="2">
      <c r="B2" s="2" t="inlineStr">
        <is>
          <t>Mar. 31, 2025</t>
        </is>
      </c>
      <c r="C2" s="2" t="inlineStr">
        <is>
          <t>Dec. 31, 2024</t>
        </is>
      </c>
    </row>
    <row r="3">
      <c r="A3" s="3" t="inlineStr">
        <is>
          <t>Restructuring Cost and Reserve [Line Items]</t>
        </is>
      </c>
      <c r="B3" s="4" t="inlineStr">
        <is>
          <t xml:space="preserve"> </t>
        </is>
      </c>
      <c r="C3" s="4" t="inlineStr">
        <is>
          <t xml:space="preserve"> </t>
        </is>
      </c>
    </row>
    <row r="4">
      <c r="A4" s="4" t="inlineStr">
        <is>
          <t>Restructuring liabilities included in other current liabilities</t>
        </is>
      </c>
      <c r="B4" s="6" t="n">
        <v>3.9</v>
      </c>
      <c r="C4" s="6" t="n">
        <v>40.4</v>
      </c>
    </row>
    <row r="5">
      <c r="A5" s="4" t="inlineStr">
        <is>
          <t>2024 VSP</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Costs</t>
        </is>
      </c>
      <c r="B7" s="6" t="n">
        <v>3.7</v>
      </c>
      <c r="C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Segment Reporting, CODM, Profit (Loss) Measure, How Used, Description</t>
        </is>
      </c>
      <c r="B5" s="4" t="inlineStr">
        <is>
          <t>The CODM uses Operating Income to evaluate income or loss generated from each region and to guide decisions on capital investments. These decisions may include capital expenditures and/or acquisitions.</t>
        </is>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 Information - Selected Financial Data for the Company's Business Segment Information (Details)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t>
        </is>
      </c>
      <c r="C4" s="6" t="n">
        <v>276.4</v>
      </c>
      <c r="D4" s="6" t="n">
        <v>271.6</v>
      </c>
    </row>
    <row r="5">
      <c r="A5" s="4" t="inlineStr">
        <is>
          <t>Operating income (loss)</t>
        </is>
      </c>
      <c r="C5" s="7" t="n">
        <v>10.7</v>
      </c>
      <c r="D5" s="7" t="n">
        <v>-2.8</v>
      </c>
    </row>
    <row r="6">
      <c r="A6" s="4" t="inlineStr">
        <is>
          <t>Expenditures for long-lived assets</t>
        </is>
      </c>
      <c r="B6" s="4" t="inlineStr">
        <is>
          <t>[1]</t>
        </is>
      </c>
      <c r="C6" s="7" t="n">
        <v>143.2</v>
      </c>
      <c r="D6" s="7" t="n">
        <v>155.3</v>
      </c>
    </row>
    <row r="7">
      <c r="A7" s="4" t="inlineStr">
        <is>
          <t>Depreciation and amortization</t>
        </is>
      </c>
      <c r="C7" s="7" t="n">
        <v>84.59999999999999</v>
      </c>
      <c r="D7" s="7" t="n">
        <v>77.40000000000001</v>
      </c>
    </row>
    <row r="8">
      <c r="A8" s="4" t="inlineStr">
        <is>
          <t>Operating Segments | Network [Member]</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Revenue</t>
        </is>
      </c>
      <c r="C10" s="7" t="n">
        <v>276.4</v>
      </c>
      <c r="D10" s="7" t="n">
        <v>271.6</v>
      </c>
    </row>
    <row r="11">
      <c r="A11" s="4" t="inlineStr">
        <is>
          <t>Operating income (loss)</t>
        </is>
      </c>
      <c r="C11" s="7" t="n">
        <v>16.3</v>
      </c>
      <c r="D11" s="7" t="n">
        <v>3.8</v>
      </c>
    </row>
    <row r="12">
      <c r="A12" s="4" t="inlineStr">
        <is>
          <t>Expenditures for long-lived assets</t>
        </is>
      </c>
      <c r="B12" s="4" t="inlineStr">
        <is>
          <t>[1]</t>
        </is>
      </c>
      <c r="C12" s="7" t="n">
        <v>140.4</v>
      </c>
      <c r="D12" s="7" t="n">
        <v>155.3</v>
      </c>
    </row>
    <row r="13">
      <c r="A13" s="4" t="inlineStr">
        <is>
          <t>Depreciation and amortization</t>
        </is>
      </c>
      <c r="C13" s="7" t="n">
        <v>84.59999999999999</v>
      </c>
      <c r="D13" s="7" t="n">
        <v>77.40000000000001</v>
      </c>
    </row>
    <row r="14">
      <c r="A14" s="4" t="inlineStr">
        <is>
          <t>Corporate [Member]</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Operating income (loss)</t>
        </is>
      </c>
      <c r="C16" s="7" t="n">
        <v>-5.6</v>
      </c>
      <c r="D16" s="7" t="n">
        <v>-6.6</v>
      </c>
    </row>
    <row r="17">
      <c r="A17" s="4" t="inlineStr">
        <is>
          <t>Expenditures for long-lived assets</t>
        </is>
      </c>
      <c r="B17" s="4" t="inlineStr">
        <is>
          <t>[1]</t>
        </is>
      </c>
      <c r="C17" s="7" t="n">
        <v>2.8</v>
      </c>
      <c r="D17" s="5" t="n">
        <v>0</v>
      </c>
    </row>
    <row r="18">
      <c r="A18" s="4" t="inlineStr">
        <is>
          <t>Depreciation and amortization</t>
        </is>
      </c>
      <c r="C18" s="8" t="n">
        <v>0</v>
      </c>
      <c r="D18" s="8" t="n">
        <v>0</v>
      </c>
    </row>
    <row r="19"/>
    <row r="20">
      <c r="A20" s="4" t="inlineStr">
        <is>
          <t>[1] Includes cost of acquisitions</t>
        </is>
      </c>
    </row>
  </sheetData>
  <mergeCells count="4">
    <mergeCell ref="A1:B2"/>
    <mergeCell ref="C1:D1"/>
    <mergeCell ref="A20:C20"/>
    <mergeCell ref="A19:C1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ummary of Information About Network Segment Significant Expens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276.4</v>
      </c>
      <c r="C4" s="6" t="n">
        <v>271.6</v>
      </c>
    </row>
    <row r="5">
      <c r="A5" s="3" t="inlineStr">
        <is>
          <t>Less: Significant and other segment expenses</t>
        </is>
      </c>
      <c r="B5" s="4" t="inlineStr">
        <is>
          <t xml:space="preserve"> </t>
        </is>
      </c>
      <c r="C5" s="4" t="inlineStr">
        <is>
          <t xml:space="preserve"> </t>
        </is>
      </c>
    </row>
    <row r="6">
      <c r="A6" s="4" t="inlineStr">
        <is>
          <t>Depreciation and amortization expense</t>
        </is>
      </c>
      <c r="B6" s="7" t="n">
        <v>84.59999999999999</v>
      </c>
      <c r="C6" s="7" t="n">
        <v>77.40000000000001</v>
      </c>
    </row>
    <row r="7">
      <c r="A7" s="4" t="inlineStr">
        <is>
          <t>Restructuring and severance related charges</t>
        </is>
      </c>
      <c r="B7" s="7" t="n">
        <v>3.7</v>
      </c>
      <c r="C7" s="7" t="n">
        <v>0.2</v>
      </c>
    </row>
    <row r="8">
      <c r="A8" s="4" t="inlineStr">
        <is>
          <t>Total operating costs and expenses</t>
        </is>
      </c>
      <c r="B8" s="7" t="n">
        <v>265.7</v>
      </c>
      <c r="C8" s="7" t="n">
        <v>274.4</v>
      </c>
    </row>
    <row r="9">
      <c r="A9" s="4" t="inlineStr">
        <is>
          <t>Network operating income</t>
        </is>
      </c>
      <c r="B9" s="7" t="n">
        <v>10.7</v>
      </c>
      <c r="C9" s="7" t="n">
        <v>-2.8</v>
      </c>
    </row>
    <row r="10">
      <c r="A10" s="4" t="inlineStr">
        <is>
          <t>Operating Segments [Member] | Network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7" t="n">
        <v>276.4</v>
      </c>
      <c r="C12" s="7" t="n">
        <v>271.6</v>
      </c>
    </row>
    <row r="13">
      <c r="A13" s="3" t="inlineStr">
        <is>
          <t>Less: Significant and other segment expenses</t>
        </is>
      </c>
      <c r="B13" s="4" t="inlineStr">
        <is>
          <t xml:space="preserve"> </t>
        </is>
      </c>
      <c r="C13" s="4" t="inlineStr">
        <is>
          <t xml:space="preserve"> </t>
        </is>
      </c>
    </row>
    <row r="14">
      <c r="A14" s="4" t="inlineStr">
        <is>
          <t>Employee and related costs</t>
        </is>
      </c>
      <c r="B14" s="7" t="n">
        <v>45.2</v>
      </c>
      <c r="C14" s="7" t="n">
        <v>55.2</v>
      </c>
    </row>
    <row r="15">
      <c r="A15" s="4" t="inlineStr">
        <is>
          <t>Programming expense</t>
        </is>
      </c>
      <c r="B15" s="7" t="n">
        <v>34.8</v>
      </c>
      <c r="C15" s="7" t="n">
        <v>38.6</v>
      </c>
    </row>
    <row r="16">
      <c r="A16" s="4" t="inlineStr">
        <is>
          <t>Network expense</t>
        </is>
      </c>
      <c r="B16" s="7" t="n">
        <v>7.5</v>
      </c>
      <c r="C16" s="7" t="n">
        <v>9.199999999999999</v>
      </c>
    </row>
    <row r="17">
      <c r="A17" s="4" t="inlineStr">
        <is>
          <t>Contract services</t>
        </is>
      </c>
      <c r="B17" s="7" t="n">
        <v>22.2</v>
      </c>
      <c r="C17" s="7" t="n">
        <v>22.5</v>
      </c>
    </row>
    <row r="18">
      <c r="A18" s="4" t="inlineStr">
        <is>
          <t>Other expenses</t>
        </is>
      </c>
      <c r="B18" s="7" t="n">
        <v>62.1</v>
      </c>
      <c r="C18" s="7" t="n">
        <v>64.7</v>
      </c>
    </row>
    <row r="19">
      <c r="A19" s="4" t="inlineStr">
        <is>
          <t>Depreciation and amortization expense</t>
        </is>
      </c>
      <c r="B19" s="7" t="n">
        <v>84.59999999999999</v>
      </c>
      <c r="C19" s="7" t="n">
        <v>77.40000000000001</v>
      </c>
    </row>
    <row r="20">
      <c r="A20" s="4" t="inlineStr">
        <is>
          <t>Restructuring and severance related charges</t>
        </is>
      </c>
      <c r="B20" s="7" t="n">
        <v>3.7</v>
      </c>
      <c r="C20" s="7" t="n">
        <v>0.2</v>
      </c>
    </row>
    <row r="21">
      <c r="A21" s="4" t="inlineStr">
        <is>
          <t>Total operating costs and expenses</t>
        </is>
      </c>
      <c r="B21" s="7" t="n">
        <v>260.1</v>
      </c>
      <c r="C21" s="7" t="n">
        <v>267.8</v>
      </c>
    </row>
    <row r="22">
      <c r="A22" s="4" t="inlineStr">
        <is>
          <t>Network operating income</t>
        </is>
      </c>
      <c r="B22" s="6" t="n">
        <v>16.3</v>
      </c>
      <c r="C22" s="6" t="n">
        <v>3.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receivables</t>
        </is>
      </c>
      <c r="B3" s="6" t="n">
        <v>15.5</v>
      </c>
      <c r="C3" s="8"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s - USD ($) $ in Millions</t>
        </is>
      </c>
      <c r="B1" s="2" t="inlineStr">
        <is>
          <t>3 Months Ended</t>
        </is>
      </c>
    </row>
    <row r="2">
      <c r="B2" s="2" t="inlineStr">
        <is>
          <t>Mar. 31, 2025</t>
        </is>
      </c>
      <c r="C2" s="2" t="inlineStr">
        <is>
          <t>Mar. 31, 2024</t>
        </is>
      </c>
      <c r="D2" s="2" t="inlineStr">
        <is>
          <t>[1]</t>
        </is>
      </c>
    </row>
    <row r="3">
      <c r="A3" s="3" t="inlineStr">
        <is>
          <t>Cash flows from operating activities</t>
        </is>
      </c>
      <c r="B3" s="4" t="inlineStr">
        <is>
          <t xml:space="preserve"> </t>
        </is>
      </c>
      <c r="C3" s="4" t="inlineStr">
        <is>
          <t xml:space="preserve"> </t>
        </is>
      </c>
    </row>
    <row r="4">
      <c r="A4" s="4" t="inlineStr">
        <is>
          <t>Net loss</t>
        </is>
      </c>
      <c r="B4" s="6" t="n">
        <v>-28.3</v>
      </c>
      <c r="C4" s="6" t="n">
        <v>-40.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7" t="n">
        <v>84.59999999999999</v>
      </c>
      <c r="C6" s="7" t="n">
        <v>83.09999999999999</v>
      </c>
    </row>
    <row r="7">
      <c r="A7" s="4" t="inlineStr">
        <is>
          <t>Provision for credit loss on receivables</t>
        </is>
      </c>
      <c r="B7" s="7" t="n">
        <v>3.3</v>
      </c>
      <c r="C7" s="7" t="n">
        <v>2.4</v>
      </c>
    </row>
    <row r="8">
      <c r="A8" s="4" t="inlineStr">
        <is>
          <t>Unrealized loss (gain) on interest rate swaps</t>
        </is>
      </c>
      <c r="B8" s="7" t="n">
        <v>5.8</v>
      </c>
      <c r="C8" s="5" t="n">
        <v>-15</v>
      </c>
    </row>
    <row r="9">
      <c r="A9" s="4" t="inlineStr">
        <is>
          <t>Noncash portion of interest expense</t>
        </is>
      </c>
      <c r="B9" s="7" t="n">
        <v>2.1</v>
      </c>
      <c r="C9" s="7" t="n">
        <v>2.1</v>
      </c>
    </row>
    <row r="10">
      <c r="A10" s="4" t="inlineStr">
        <is>
          <t>Deferred income taxes</t>
        </is>
      </c>
      <c r="B10" s="7" t="n">
        <v>1.4</v>
      </c>
      <c r="C10" s="7" t="n">
        <v>32.8</v>
      </c>
    </row>
    <row r="11">
      <c r="A11" s="4" t="inlineStr">
        <is>
          <t>Pension and other postretirement payments in excess of expense</t>
        </is>
      </c>
      <c r="B11" s="7" t="n">
        <v>-3.9</v>
      </c>
      <c r="C11" s="7" t="n">
        <v>-2.4</v>
      </c>
    </row>
    <row r="12">
      <c r="A12" s="4" t="inlineStr">
        <is>
          <t>Settlement adjustment on sale of discontinued operations</t>
        </is>
      </c>
      <c r="B12" s="7" t="n">
        <v>14.5</v>
      </c>
      <c r="C12" s="5" t="n">
        <v>0</v>
      </c>
    </row>
    <row r="13">
      <c r="A13" s="4" t="inlineStr">
        <is>
          <t>Other, net</t>
        </is>
      </c>
      <c r="B13" s="5" t="n">
        <v>-1</v>
      </c>
      <c r="C13" s="7" t="n">
        <v>-4.8</v>
      </c>
    </row>
    <row r="14">
      <c r="A14" s="3" t="inlineStr">
        <is>
          <t>Changes in operating assets and liabilities:</t>
        </is>
      </c>
      <c r="B14" s="4" t="inlineStr">
        <is>
          <t xml:space="preserve"> </t>
        </is>
      </c>
      <c r="C14" s="4" t="inlineStr">
        <is>
          <t xml:space="preserve"> </t>
        </is>
      </c>
    </row>
    <row r="15">
      <c r="A15" s="4" t="inlineStr">
        <is>
          <t>Decrease in receivables</t>
        </is>
      </c>
      <c r="B15" s="7" t="n">
        <v>3.6</v>
      </c>
      <c r="C15" s="7" t="n">
        <v>115.4</v>
      </c>
    </row>
    <row r="16">
      <c r="A16" s="4" t="inlineStr">
        <is>
          <t>Decrease in inventory, materials, supplies, prepaid expenses and other current assets</t>
        </is>
      </c>
      <c r="B16" s="7" t="n">
        <v>0.8</v>
      </c>
      <c r="C16" s="7" t="n">
        <v>3.5</v>
      </c>
    </row>
    <row r="17">
      <c r="A17" s="4" t="inlineStr">
        <is>
          <t>Decrease in accounts payable</t>
        </is>
      </c>
      <c r="B17" s="7" t="n">
        <v>-6.5</v>
      </c>
      <c r="C17" s="7" t="n">
        <v>-32.7</v>
      </c>
    </row>
    <row r="18">
      <c r="A18" s="4" t="inlineStr">
        <is>
          <t>Decrease in accrued and other current liabilities</t>
        </is>
      </c>
      <c r="B18" s="7" t="n">
        <v>-54.1</v>
      </c>
      <c r="C18" s="7" t="n">
        <v>-14.3</v>
      </c>
    </row>
    <row r="19">
      <c r="A19" s="4" t="inlineStr">
        <is>
          <t>Increase in other noncurrent assets</t>
        </is>
      </c>
      <c r="B19" s="7" t="n">
        <v>-2.9</v>
      </c>
      <c r="C19" s="7" t="n">
        <v>-5.2</v>
      </c>
    </row>
    <row r="20">
      <c r="A20" s="4" t="inlineStr">
        <is>
          <t>(Decrease) increase in other noncurrent liabilities</t>
        </is>
      </c>
      <c r="B20" s="5" t="n">
        <v>-5</v>
      </c>
      <c r="C20" s="7" t="n">
        <v>3.6</v>
      </c>
    </row>
    <row r="21">
      <c r="A21" s="4" t="inlineStr">
        <is>
          <t>Net cash provided by operating activities</t>
        </is>
      </c>
      <c r="B21" s="7" t="n">
        <v>14.4</v>
      </c>
      <c r="C21" s="7" t="n">
        <v>127.6</v>
      </c>
    </row>
    <row r="22">
      <c r="A22" s="3" t="inlineStr">
        <is>
          <t>Cash flows from investing activities</t>
        </is>
      </c>
      <c r="B22" s="4" t="inlineStr">
        <is>
          <t xml:space="preserve"> </t>
        </is>
      </c>
      <c r="C22" s="4" t="inlineStr">
        <is>
          <t xml:space="preserve"> </t>
        </is>
      </c>
    </row>
    <row r="23">
      <c r="A23" s="4" t="inlineStr">
        <is>
          <t>Capital expenditures</t>
        </is>
      </c>
      <c r="B23" s="7" t="n">
        <v>-143.2</v>
      </c>
      <c r="C23" s="7" t="n">
        <v>-159.5</v>
      </c>
    </row>
    <row r="24">
      <c r="A24" s="4" t="inlineStr">
        <is>
          <t>Insurance proceeds received for damage to equipment</t>
        </is>
      </c>
      <c r="B24" s="7" t="n">
        <v>0.2</v>
      </c>
      <c r="C24" s="7" t="n">
        <v>3.2</v>
      </c>
    </row>
    <row r="25">
      <c r="A25" s="4" t="inlineStr">
        <is>
          <t>Other, net</t>
        </is>
      </c>
      <c r="B25" s="7" t="n">
        <v>-0.2</v>
      </c>
      <c r="C25" s="7" t="n">
        <v>-0.2</v>
      </c>
    </row>
    <row r="26">
      <c r="A26" s="4" t="inlineStr">
        <is>
          <t>Net cash used in investing activities</t>
        </is>
      </c>
      <c r="B26" s="7" t="n">
        <v>-143.2</v>
      </c>
      <c r="C26" s="7" t="n">
        <v>-156.5</v>
      </c>
    </row>
    <row r="27">
      <c r="A27" s="3" t="inlineStr">
        <is>
          <t>Cash flows from financing activities</t>
        </is>
      </c>
      <c r="B27" s="4" t="inlineStr">
        <is>
          <t xml:space="preserve"> </t>
        </is>
      </c>
      <c r="C27" s="4" t="inlineStr">
        <is>
          <t xml:space="preserve"> </t>
        </is>
      </c>
    </row>
    <row r="28">
      <c r="A28" s="4" t="inlineStr">
        <is>
          <t>Proceeds from issuance of long-term debt</t>
        </is>
      </c>
      <c r="B28" s="7" t="n">
        <v>3.9</v>
      </c>
      <c r="C28" s="7" t="n">
        <v>7.5</v>
      </c>
    </row>
    <row r="29">
      <c r="A29" s="4" t="inlineStr">
        <is>
          <t>Net increase in corporate credit facility with initial maturities less than 90 days</t>
        </is>
      </c>
      <c r="B29" s="5" t="n">
        <v>0</v>
      </c>
      <c r="C29" s="7" t="n">
        <v>29.3</v>
      </c>
    </row>
    <row r="30">
      <c r="A30" s="4" t="inlineStr">
        <is>
          <t>Proceeds from borrowings on receivables facilities</t>
        </is>
      </c>
      <c r="B30" s="5" t="n">
        <v>0</v>
      </c>
      <c r="C30" s="7" t="n">
        <v>389.7</v>
      </c>
    </row>
    <row r="31">
      <c r="A31" s="4" t="inlineStr">
        <is>
          <t>Payments on receivables facilities</t>
        </is>
      </c>
      <c r="B31" s="5" t="n">
        <v>0</v>
      </c>
      <c r="C31" s="7" t="n">
        <v>-379.6</v>
      </c>
    </row>
    <row r="32">
      <c r="A32" s="4" t="inlineStr">
        <is>
          <t>Repayment of debt</t>
        </is>
      </c>
      <c r="B32" s="7" t="n">
        <v>-48.1</v>
      </c>
      <c r="C32" s="7" t="n">
        <v>-8.5</v>
      </c>
    </row>
    <row r="33">
      <c r="A33" s="4" t="inlineStr">
        <is>
          <t>Payment of debt issuance costs</t>
        </is>
      </c>
      <c r="B33" s="7" t="n">
        <v>-0.3</v>
      </c>
      <c r="C33" s="7" t="n">
        <v>-0.1</v>
      </c>
    </row>
    <row r="34">
      <c r="A34" s="4" t="inlineStr">
        <is>
          <t>Net cash (used in) provided by financing activities</t>
        </is>
      </c>
      <c r="B34" s="7" t="n">
        <v>-44.5</v>
      </c>
      <c r="C34" s="7" t="n">
        <v>38.3</v>
      </c>
    </row>
    <row r="35">
      <c r="A35" s="4" t="inlineStr">
        <is>
          <t>Net (decrease) increase in cash, cash equivalents and restricted cash</t>
        </is>
      </c>
      <c r="B35" s="7" t="n">
        <v>-173.3</v>
      </c>
      <c r="C35" s="7" t="n">
        <v>9.4</v>
      </c>
    </row>
    <row r="36">
      <c r="A36" s="4" t="inlineStr">
        <is>
          <t>Cash, cash equivalents and restricted cash at beginning of period</t>
        </is>
      </c>
      <c r="B36" s="7" t="n">
        <v>465.8</v>
      </c>
      <c r="C36" s="7" t="n">
        <v>12.5</v>
      </c>
    </row>
    <row r="37">
      <c r="A37" s="4" t="inlineStr">
        <is>
          <t>Cash, cash equivalents and restricted cash at end of period</t>
        </is>
      </c>
      <c r="B37" s="7" t="n">
        <v>292.5</v>
      </c>
      <c r="C37" s="7" t="n">
        <v>21.9</v>
      </c>
    </row>
    <row r="38">
      <c r="A38" s="3" t="inlineStr">
        <is>
          <t>Noncash investing and financing transactions:</t>
        </is>
      </c>
      <c r="B38" s="4" t="inlineStr">
        <is>
          <t xml:space="preserve"> </t>
        </is>
      </c>
      <c r="C38" s="4" t="inlineStr">
        <is>
          <t xml:space="preserve"> </t>
        </is>
      </c>
    </row>
    <row r="39">
      <c r="A39" s="4" t="inlineStr">
        <is>
          <t>Acquisition of property by assuming debt and other noncurrent liabilities</t>
        </is>
      </c>
      <c r="B39" s="5" t="n">
        <v>0</v>
      </c>
      <c r="C39" s="7" t="n">
        <v>2.5</v>
      </c>
    </row>
    <row r="40">
      <c r="A40" s="4" t="inlineStr">
        <is>
          <t>Acquisition of property on account</t>
        </is>
      </c>
      <c r="B40" s="8" t="n">
        <v>72</v>
      </c>
      <c r="C40" s="6" t="n">
        <v>71.40000000000001</v>
      </c>
    </row>
    <row r="41"/>
    <row r="42">
      <c r="A42" s="4" t="inlineStr">
        <is>
          <t>[1] Cash flows information includes cash flows from discontinued operations for the quarter ended March 31, 2024.</t>
        </is>
      </c>
    </row>
  </sheetData>
  <mergeCells count="42">
    <mergeCell ref="C34:D34"/>
    <mergeCell ref="C6:D6"/>
    <mergeCell ref="C24:D24"/>
    <mergeCell ref="C30:D30"/>
    <mergeCell ref="C15:D15"/>
    <mergeCell ref="C33:D33"/>
    <mergeCell ref="B1:D1"/>
    <mergeCell ref="C5:D5"/>
    <mergeCell ref="C14:D14"/>
    <mergeCell ref="C26:D26"/>
    <mergeCell ref="C35:D35"/>
    <mergeCell ref="C4:D4"/>
    <mergeCell ref="C20:D20"/>
    <mergeCell ref="C29:D29"/>
    <mergeCell ref="C10:D10"/>
    <mergeCell ref="C16:D16"/>
    <mergeCell ref="A42:D42"/>
    <mergeCell ref="C25:D25"/>
    <mergeCell ref="C22:D22"/>
    <mergeCell ref="C40:D40"/>
    <mergeCell ref="C9:D9"/>
    <mergeCell ref="C31:D31"/>
    <mergeCell ref="C12:D12"/>
    <mergeCell ref="C21:D21"/>
    <mergeCell ref="C11:D11"/>
    <mergeCell ref="C27:D27"/>
    <mergeCell ref="C36:D36"/>
    <mergeCell ref="A41:D41"/>
    <mergeCell ref="C17:D17"/>
    <mergeCell ref="C23:D23"/>
    <mergeCell ref="C39:D39"/>
    <mergeCell ref="C8:D8"/>
    <mergeCell ref="C32:D32"/>
    <mergeCell ref="C7:D7"/>
    <mergeCell ref="C38:D38"/>
    <mergeCell ref="C19:D19"/>
    <mergeCell ref="C37:D37"/>
    <mergeCell ref="C28:D28"/>
    <mergeCell ref="C13:D13"/>
    <mergeCell ref="C18:D18"/>
    <mergeCell ref="C3:D3"/>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8.3</v>
      </c>
      <c r="C4" s="6" t="n">
        <v>-40.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5:57Z</dcterms:created>
  <dcterms:modified xmlns:dcterms="http://purl.org/dc/terms/" xmlns:xsi="http://www.w3.org/2001/XMLSchema-instance" xsi:type="dcterms:W3CDTF">2025-05-08T20:05:59Z</dcterms:modified>
</cp:coreProperties>
</file>